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Consolidated Statemen" sheetId="5" state="visible" r:id="rId5"/>
    <sheet xmlns:r="http://schemas.openxmlformats.org/officeDocument/2006/relationships" name="Condensed Statements of Cash Fl" sheetId="6" state="visible" r:id="rId6"/>
    <sheet xmlns:r="http://schemas.openxmlformats.org/officeDocument/2006/relationships" name="Condensed Statements of Cash _2"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tangible Assets, Net" sheetId="10" state="visible" r:id="rId10"/>
    <sheet xmlns:r="http://schemas.openxmlformats.org/officeDocument/2006/relationships" name="Accounts Payable &amp; Accrued Liab" sheetId="11" state="visible" r:id="rId11"/>
    <sheet xmlns:r="http://schemas.openxmlformats.org/officeDocument/2006/relationships" name="Senior Secured Notes" sheetId="12" state="visible" r:id="rId12"/>
    <sheet xmlns:r="http://schemas.openxmlformats.org/officeDocument/2006/relationships" name="Convertible Notes - Related Par" sheetId="13" state="visible" r:id="rId13"/>
    <sheet xmlns:r="http://schemas.openxmlformats.org/officeDocument/2006/relationships" name="Related Party Transactions" sheetId="14" state="visible" r:id="rId14"/>
    <sheet xmlns:r="http://schemas.openxmlformats.org/officeDocument/2006/relationships" name="Shareholders' Defici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tangible Assets, Net (Tables)" sheetId="21" state="visible" r:id="rId21"/>
    <sheet xmlns:r="http://schemas.openxmlformats.org/officeDocument/2006/relationships" name="Accounts Payable &amp; Accrued Li_2" sheetId="22" state="visible" r:id="rId22"/>
    <sheet xmlns:r="http://schemas.openxmlformats.org/officeDocument/2006/relationships" name="Shareholders' Deficit (Tables)" sheetId="23" state="visible" r:id="rId23"/>
    <sheet xmlns:r="http://schemas.openxmlformats.org/officeDocument/2006/relationships" name="Commitments And Contingencies (" sheetId="24" state="visible" r:id="rId24"/>
    <sheet xmlns:r="http://schemas.openxmlformats.org/officeDocument/2006/relationships" name="Description of Business (Detail"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tangible Assets, Net (Details" sheetId="28" state="visible" r:id="rId28"/>
    <sheet xmlns:r="http://schemas.openxmlformats.org/officeDocument/2006/relationships" name="Intangible Assets, Net (Detai_2" sheetId="29" state="visible" r:id="rId29"/>
    <sheet xmlns:r="http://schemas.openxmlformats.org/officeDocument/2006/relationships" name="Accounts Payable &amp; Accrued Li_3" sheetId="30" state="visible" r:id="rId30"/>
    <sheet xmlns:r="http://schemas.openxmlformats.org/officeDocument/2006/relationships" name="Senior Secured Notes (Details T" sheetId="31" state="visible" r:id="rId31"/>
    <sheet xmlns:r="http://schemas.openxmlformats.org/officeDocument/2006/relationships" name="Senior Secured Notes (Details_2" sheetId="32" state="visible" r:id="rId32"/>
    <sheet xmlns:r="http://schemas.openxmlformats.org/officeDocument/2006/relationships" name="Senior Secured Notes (Details_3" sheetId="33" state="visible" r:id="rId33"/>
    <sheet xmlns:r="http://schemas.openxmlformats.org/officeDocument/2006/relationships" name="Convertible Notes - Related P_2" sheetId="34" state="visible" r:id="rId34"/>
    <sheet xmlns:r="http://schemas.openxmlformats.org/officeDocument/2006/relationships" name="Related Party Transactions (Det" sheetId="35" state="visible" r:id="rId35"/>
    <sheet xmlns:r="http://schemas.openxmlformats.org/officeDocument/2006/relationships" name="Shareholders' Deficit (Details)" sheetId="36" state="visible" r:id="rId36"/>
    <sheet xmlns:r="http://schemas.openxmlformats.org/officeDocument/2006/relationships" name="Shareholders' Deficit (Details " sheetId="37" state="visible" r:id="rId37"/>
    <sheet xmlns:r="http://schemas.openxmlformats.org/officeDocument/2006/relationships" name="Shareholders' Deficit (Detail_2" sheetId="38" state="visible" r:id="rId38"/>
    <sheet xmlns:r="http://schemas.openxmlformats.org/officeDocument/2006/relationships" name="Shareholders' Deficit (Detail_3" sheetId="39" state="visible" r:id="rId39"/>
    <sheet xmlns:r="http://schemas.openxmlformats.org/officeDocument/2006/relationships" name="Shareholders' Deficit (Detail_4" sheetId="40" state="visible" r:id="rId40"/>
    <sheet xmlns:r="http://schemas.openxmlformats.org/officeDocument/2006/relationships" name="Income Taxes (Details)"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552">
  <si>
    <t>Document and Entity Information - shares</t>
  </si>
  <si>
    <t>9 Months Ended</t>
  </si>
  <si>
    <t>Sep. 30, 2019</t>
  </si>
  <si>
    <t>Nov. 14, 2019</t>
  </si>
  <si>
    <t>Document and Entity Information [Abstract]</t>
  </si>
  <si>
    <t>Entity Registrant Name</t>
  </si>
  <si>
    <t>ADIAL PHARMACEUTICALS, INC.</t>
  </si>
  <si>
    <t>Entity Central Index Key</t>
  </si>
  <si>
    <t>0001513525</t>
  </si>
  <si>
    <t>Amendment Flag</t>
  </si>
  <si>
    <t>false</t>
  </si>
  <si>
    <t>Current Fiscal Year End Date</t>
  </si>
  <si>
    <t>--12-31</t>
  </si>
  <si>
    <t>Document Type</t>
  </si>
  <si>
    <t>10-Q</t>
  </si>
  <si>
    <t>Document Period End Date</t>
  </si>
  <si>
    <t>Sep. 30,
		2019</t>
  </si>
  <si>
    <t>Document Fiscal Period Focus</t>
  </si>
  <si>
    <t>Q3</t>
  </si>
  <si>
    <t>Document Fiscal Year Focus</t>
  </si>
  <si>
    <t>2019</t>
  </si>
  <si>
    <t>Entity Filer Category</t>
  </si>
  <si>
    <t>Non-accelerated Filer</t>
  </si>
  <si>
    <t>Entity Current Reporting Status</t>
  </si>
  <si>
    <t>Yes</t>
  </si>
  <si>
    <t>Entity Small Business</t>
  </si>
  <si>
    <t>true</t>
  </si>
  <si>
    <t>Entity Shell Company</t>
  </si>
  <si>
    <t>Entity Emerging Growth Company</t>
  </si>
  <si>
    <t>Entity Ex Transition Period</t>
  </si>
  <si>
    <t>Entity Common Stock, Shares Outstanding</t>
  </si>
  <si>
    <t>Entity File Number</t>
  </si>
  <si>
    <t>001-38323</t>
  </si>
  <si>
    <t>Entity Interactive Data Current</t>
  </si>
  <si>
    <t>Entity Incorporation, State or Country Code</t>
  </si>
  <si>
    <t>DE</t>
  </si>
  <si>
    <t>Condensed Balance Sheets (Unaudited) - USD ($)</t>
  </si>
  <si>
    <t>Dec. 31, 2018</t>
  </si>
  <si>
    <t>Current Assets:</t>
  </si>
  <si>
    <t>Cash and cash equivalents</t>
  </si>
  <si>
    <t>Prepaid research and development</t>
  </si>
  <si>
    <t>Prepaid expenses and other current assets</t>
  </si>
  <si>
    <t>Total Current Assets</t>
  </si>
  <si>
    <t>Intangible assets - net</t>
  </si>
  <si>
    <t>Total Other Assets</t>
  </si>
  <si>
    <t>Total Assets</t>
  </si>
  <si>
    <t>Current Liabilities:</t>
  </si>
  <si>
    <t>Accounts payable and accrued expenses</t>
  </si>
  <si>
    <t>Total Current Liabilities</t>
  </si>
  <si>
    <t>Commitments and contingencies</t>
  </si>
  <si>
    <t xml:space="preserve"> </t>
  </si>
  <si>
    <t>Shareholders' Equity</t>
  </si>
  <si>
    <t>Preferred Stock, 5,000,000 shares authorized with a par value of $0.001 per share, 0 shares outstanding at September 30, 2019 and December 31, 2018</t>
  </si>
  <si>
    <t>Common Stock, 50,000,000 shares authorized with a par value of $0.001 per share, 10,294,860 and 6,862,499 shares issued and outstanding at September 30, 2019 and December 31, 2018, respectively</t>
  </si>
  <si>
    <t>Additional paid in capital</t>
  </si>
  <si>
    <t>Accumulated deficit</t>
  </si>
  <si>
    <t>Total Shareholders' Equity</t>
  </si>
  <si>
    <t>Total Liabilities and Shareholders' Equity</t>
  </si>
  <si>
    <t>Condensed Balance Sheets (Unaudited)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Sep. 30, 2018</t>
  </si>
  <si>
    <t>Operating Expenses:</t>
  </si>
  <si>
    <t>Research and development expenses</t>
  </si>
  <si>
    <t>General and administrative expenses</t>
  </si>
  <si>
    <t>Total Operating Expenses</t>
  </si>
  <si>
    <t>Loss From Operations</t>
  </si>
  <si>
    <t>Other Income (Expense)</t>
  </si>
  <si>
    <t>Interest income</t>
  </si>
  <si>
    <t>Loss on debt extinguishments</t>
  </si>
  <si>
    <t>Warrant modification expense</t>
  </si>
  <si>
    <t>Interest expense and financing charges</t>
  </si>
  <si>
    <t>Total other income (expense)</t>
  </si>
  <si>
    <t>Loss Before Provision For Income Taxes</t>
  </si>
  <si>
    <t>Provision for income taxes</t>
  </si>
  <si>
    <t>Net Loss</t>
  </si>
  <si>
    <t>Net loss per share, basic and diluted</t>
  </si>
  <si>
    <t>Weighted average shares, basic and diluted</t>
  </si>
  <si>
    <t>Condensed Consolidated Statements of Shareholders' Equity (Deficit) (Unaudited) - USD ($)</t>
  </si>
  <si>
    <t>Common Stock</t>
  </si>
  <si>
    <t>Additional Paid In Capital</t>
  </si>
  <si>
    <t>Accumulated Deficit</t>
  </si>
  <si>
    <t>Total</t>
  </si>
  <si>
    <t>Balance at Dec. 31, 2017</t>
  </si>
  <si>
    <t>Balance, shares at Dec. 31, 2017</t>
  </si>
  <si>
    <t>Equity-based compensation - stock option expense</t>
  </si>
  <si>
    <t>Balance at Mar. 31, 2018</t>
  </si>
  <si>
    <t>Balance, shares at Mar. 31, 2018</t>
  </si>
  <si>
    <t>Equity-based compensation - stock granted for Performance Bonus Plan cancellation</t>
  </si>
  <si>
    <t>Equity-based compensation - stock granted for Performance Bonus Plan cancellation, Shares</t>
  </si>
  <si>
    <t>Senior Note Beneficial Conversion Feature</t>
  </si>
  <si>
    <t>Warrant Issue with senior note</t>
  </si>
  <si>
    <t>Balance at Jun. 30, 2018</t>
  </si>
  <si>
    <t>Balance, shares at Jun. 30, 2018</t>
  </si>
  <si>
    <t>Equity-based consideration - stock and warrants granted on IPO</t>
  </si>
  <si>
    <t>Equity-based consideration - stock and warrants granted on IPO,shares</t>
  </si>
  <si>
    <t>Sale of common stock and warrants in IPO</t>
  </si>
  <si>
    <t>Sale of common stock and warrants in IPO,shares</t>
  </si>
  <si>
    <t>IPO Issuance Expense</t>
  </si>
  <si>
    <t>Stock and warrants issued in connection with debt settlements</t>
  </si>
  <si>
    <t>Stock and warrants issued in connection with debt settlements,shares</t>
  </si>
  <si>
    <t>Conversion of convertible notes payable on IPO</t>
  </si>
  <si>
    <t>Conversion of convertible notes payable on IPO,shares</t>
  </si>
  <si>
    <t>Balance at Sep. 30, 2018</t>
  </si>
  <si>
    <t>Balance, shares at Sep. 30, 2018</t>
  </si>
  <si>
    <t>Balance at Dec. 31, 2018</t>
  </si>
  <si>
    <t>Balance, shares at Dec. 31, 2018</t>
  </si>
  <si>
    <t>Equity-based compensation - stock issuances to consultants</t>
  </si>
  <si>
    <t>Equity-based compensation - stock issuances to consultants, Shares</t>
  </si>
  <si>
    <t>Sale of Common Stock &amp; Warrants</t>
  </si>
  <si>
    <t>Sale of Common Stock &amp; Warrants, shares</t>
  </si>
  <si>
    <t>Offering Issuance Cost</t>
  </si>
  <si>
    <t>Exercise of warrants</t>
  </si>
  <si>
    <t>Exercise of warrants, shares</t>
  </si>
  <si>
    <t>Balance at Mar. 31, 2019</t>
  </si>
  <si>
    <t>Balance, shares at Mar. 31, 2019</t>
  </si>
  <si>
    <t>Balance at Jun. 30, 2019</t>
  </si>
  <si>
    <t>Balance, shares at Jun. 30, 2019</t>
  </si>
  <si>
    <t>Balance at Sep. 30, 2019</t>
  </si>
  <si>
    <t>Balance, shares at Sep. 30, 2019</t>
  </si>
  <si>
    <t>Condensed Statements of Cash Flows (Unaudited) - USD ($)</t>
  </si>
  <si>
    <t>CASH FLOWS FROM OPERATING ACTIVITIES:</t>
  </si>
  <si>
    <t>Net loss</t>
  </si>
  <si>
    <t>Adjustments to reconcile net loss to net cash used in operating activities:</t>
  </si>
  <si>
    <t>Equity-based compensation</t>
  </si>
  <si>
    <t>Non-cash interest expense</t>
  </si>
  <si>
    <t>Non-cash warrant modification expense</t>
  </si>
  <si>
    <t>Amortization of intangible assets</t>
  </si>
  <si>
    <t>Amortization of debt discounts</t>
  </si>
  <si>
    <t>Changes in operating assets and liabilities:</t>
  </si>
  <si>
    <t>Prepaid research and development expenses</t>
  </si>
  <si>
    <t>Net cash used in operating activities</t>
  </si>
  <si>
    <t>CASH FLOWS FROM FINANCING ACTIVITIES:</t>
  </si>
  <si>
    <t>Proceeds from Senior Note</t>
  </si>
  <si>
    <t>Net proceeds from sale of equity</t>
  </si>
  <si>
    <t>Proceeds from Senior Secured Notes, including related party</t>
  </si>
  <si>
    <t>Repayment of Senior Secured Bridge Note</t>
  </si>
  <si>
    <t>Repayment of Senior Secured Notes Payable, including related party</t>
  </si>
  <si>
    <t>Repayment of Contingent Payable</t>
  </si>
  <si>
    <t>Proceeds of warrant exercises</t>
  </si>
  <si>
    <t>Net cash provided by financing activities</t>
  </si>
  <si>
    <t>NET INCREASE IN CASH AND CASH EQUIVALENTS</t>
  </si>
  <si>
    <t>CASH AND CASH EQUIVALENTS-BEGINNING OF PERIOD</t>
  </si>
  <si>
    <t>CASH AND CASH EQUIVALENTS-END OF PERIOD</t>
  </si>
  <si>
    <t>SUPPLEMENTAL DISCLOSURE OF CASH FLOW INFORMATION:</t>
  </si>
  <si>
    <t>Interest paid</t>
  </si>
  <si>
    <t>Income taxes paid</t>
  </si>
  <si>
    <t>NON-CASH INVESTING AND FINANCING ACTIVITIES:</t>
  </si>
  <si>
    <t>Issuance of warrants for financing costs classified as debt discount</t>
  </si>
  <si>
    <t>Issuance of beneficial conversion discount on convertible notes payable</t>
  </si>
  <si>
    <t>Exchange of Subordinated notes in the amount of $115,639 for Senior secured notes</t>
  </si>
  <si>
    <t>Stock and warrants issued per terms of June 2018 notes and Firstfire note</t>
  </si>
  <si>
    <t>Stock and warrants issued for MVA agreement</t>
  </si>
  <si>
    <t>Stock and warrants issued for conversion of $235,000 note</t>
  </si>
  <si>
    <t>Condensed Statements of Cash Flows (Unaudited) (Parenthetical)</t>
  </si>
  <si>
    <t>Sep. 30, 2019USD ($)</t>
  </si>
  <si>
    <t>Statement of Cash Flows [Abstract]</t>
  </si>
  <si>
    <t>Senior secured notes</t>
  </si>
  <si>
    <t>Stock and warrants issued for conversion</t>
  </si>
  <si>
    <t>Description of Business</t>
  </si>
  <si>
    <t>Organization, Consolidation and Presentation of Financial Statements [Abstract]</t>
  </si>
  <si>
    <t>DESCRIPTION OF BUSINESS</t>
  </si>
  <si>
    <t>1 — DESCRIPTION OF BUSINESS Adial Pharmaceuticals,
Inc. (the "Company" or "Adial") was converted from a limited liability company formed under the name ADial
Pharmaceuticals, LLC on November 23, 2010 in the Commonwealth of Virginia to a corporation and reincorporated in Delaware on October
1, 2017. Adial is presently engaged in the development of medications for the treatment of addictions and related disorders. The Company is engaged in substantial activities in preparation
to commence its first Phase 3 clinical trial of its lead compound AD04 ("AD04") for the treatment of alcohol use disorder.
Both the U.S. Food and Drug Administration ("FDA") and the European Medicines Authority ("EMA") have indicated
they will accept heavy-drinking-based endpoints as a basis for approval for the treatment of alcohol use disorder rather than the
previously required abstinence-based endpoints. Key patents have been issued in the United States, the European Union, and other
jurisdictions for which the Company has exclusive license rights. The active ingredient in AD04 is ondansetron, a serotonin-3 antagonist.
Due to its mechanism of action, AD04 has the potential to be used for the treatment of other addictive disorders, such as opioid
use disorder, obesity, smoking, and other drug addictions. In July 2018, the Company
raised proceeds of approximately $6.3 million in an initial public offering (the "IPO") of common stock and warrants,
net of offering expenses. On July 27, 2018, the shares of common stock and offering warrants began trading on the Nasdaq Capital
Market under the symbols "ADIL" and "ADILW", respectively. In February 2019, the Company raised proceeds
of approximately $8.2 million in a follow-on underwritten public offering (the "Follow-on Offering") of shares of common
stock and warrants, net of offering expenses.</t>
  </si>
  <si>
    <t>Summary of Significant Accounting Policies</t>
  </si>
  <si>
    <t>Accounting Policies [Abstract]</t>
  </si>
  <si>
    <t>SUMMARY OF SIGNIFICANT ACCOUNTING POLICIES</t>
  </si>
  <si>
    <t>2 — SUMMARY OF SIGNIFICANT ACCOUNTING POLICIES Liquidity and Other Uncertainties The unaudited condensed
financial statements have been prepared in conformity with generally accepted accounting principles ("GAAP"), which
contemplate continuation of the Company as a going concern. The Company is in a development stage and has not generated any revenues.
The Company had an accumulated deficit of approximately $18.6 million and $12.0 million as of September 30, 2019 and December
31, 2018, respectively, and had incurred net losses of approximately $6.5 million and $10.4 million, for the nine months ended
September 30, 2019 and 2018, respectively. Based on the current development plans for AD04 in both the U.S. and foreign markets
and the Company's other operating requirements, management believes that the existing cash at September 30, 2019 will be
sufficient to fund operations for at least the next twelve months following the issuance of these financial statements. However, while the
Company's existing cash is sufficient to fund the Company's operations over the next twelve months, the Company's
liquidity needs beyond twelve months from the filing date of this Current Report on Form 10-Q and the liquidity needs to complete
its current Phase 3 trial will require additional financing sources such as grants, which are currently being pursued, or future
equity sales. If the grants currently being pursued are not obtained, the Company would be able to reduce its expenditures without
delaying its planned clinical trial, but would nonetheless only have sufficient cash on hand to continue operations to December
of 2020, by which time it would be necessary for the Company to obtain additional funding. The ultimate liquidity needs will depend
upon a number of factors, including, but not limited to, clinical trial costs, the time required to complete planned trials, and
the use of cash in pursuit of non-dilutive funding sources and the success or failure of such pursuit. As such, the Company's
longer term, continued operations will depend on its ability to raise additional capital through equity and/or debt financings,
grant funding, strategic relationships, or out-licensing of its products in order to complete its planned clinical trial and the
subsequent research and development requirements for its lead compound, AD04. Generally, the Company's
operations are subject to a number of uncertainties which can affect its operating results and financial condition. Such factors
include, but are not limited to: the results of clinical testing and trial activities of the Company's product candidates;
the ability to obtain regulatory approval to market the Company's products; the ability to manufacture the Company's
products successfully; competition from products manufactured and sold or being developed by other companies; the price of, and
demand for, the Company's products; the ability to negotiate favorable licensing or other manufacturing and marketing agreements
for its products; and the ability to raise capital to support the Company's operations. Basis of Presentation The accompanying unaudited
condensed financial statements have been prepared in accordance with accounting principles generally accepted in the United States
of America ("GAAP") for interim financial information and with the instructions for Form 10-Q and Article 8 of Regulation
S-X. In the opinion of management, the accompanying unaudited condensed financial statements reflect all adjustments, consisting
of normal recurring adjustments, considered necessary for a fair presentation of such interim results. The interim operating results
are not necessarily indicative of results that may be expected for any subsequent period. These unaudited condensed financial statements
should be read in conjunction with the audited financial statements for the year ended December 31, 2018, included in the 2018
Form 10-K. Use of Estimates The preparation of unaudited
condensed financial statements in conformity with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Significant items
subject to such estimates and assumptions include the valuation of equity-based compensation, clinical trial expense recognition,
and contingent liabilities. Future events and their effects cannot be predicted with certainty; accordingly, accounting estimates
require the exercise of judgment. Accounting estimates used in the preparation of these condensed financial statements change
as new events occur, as more experience is acquired, as additional information is obtained and as the operating environment changes. Basic and Diluted
Earnings (Loss) per Share Basic and diluted
earnings (loss) per share are computed based on the weighted-average outstanding shares of common stock, which are all voting
shares. Common stock equivalents
consist of outstanding warrants and options. Warrants to purchase common shares and shares to be issued upon exercise of stock
options outstanding on September 30, 2019 and 2018 were excluded from the computation of diluted loss per share for the three
and nine months ended September 30, 2019 and 2018, because their effect on the loss per share is anti-dilutive. The total number
of potentially dilutive Common Shares that were excluded at September 30, 2019 and 2018 was as follows:
Potentially Dilutive Common Shares Outstanding September 30,
2019 2018
Warrants to purchase Common Shares 6,689,579 5,079,759
Common Shares issuable on exercise of options 1,400,967 174,282
Total potentially dilutive Common Shares excluded 8,090,546 5,254,041 Cash and Cash Equivalents The Company considers
all highly liquid investments with original maturities of three months or less to be cash equivalents. At times, the Company's
cash balances may exceed the current insured amounts under the Federal Deposit Insurance Corporation. At September 30, 2019, the
Company held balances in checking, money market, and cash equivalent investment brokerage accounts that exceeded federally insured
limits by approximately $8.3 million. These same accounts exceeded federally insured limits by approximately $3.6 million on December
31, 2018. The Company maintains
an investment brokerage account for the purposes of investing its cash in accordance with its investment policy. At September
30, 2019, the cash balance of this account did not exceed Securities Investor Protection Corporation limits. Intangible Assets Intangible assets
consist primarily of the trademarks and copyrights. The trademarks and copyrights will be amortized using the straight-line method
based on an estimated useful life of 20 years. Impairment of Long-Lived Assets The Company's
long-lived assets (consisting primarily of trademark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Research and Development Research and development
costs are charged to expense as incurred. Research and development expenses includes fees associated with direct trial expenses
such as fees due to contract research organizations, consultants supporting the Company's research and development endeavors,
the acquisition of certain technology rights, and compensation of clinical development personnel. Equity-Based Compensation The Company measures
the cost of awards based on the grant date fair value of the awards. That cost is recognized on a straight-line basis over the
period during which the employee was required to provide service in exchange for the entire award. The fair value of options is
calculated using the Black-Scholes option pricing model, based on key assumptions such as the fair value of shares of common stock,
expected volatility, and expected term. The Company's estimates of these assumptions are primarily based on historical data,
peer company data and the judgment of management regarding future trends. See Note 9.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See
Note 9. Fair Value of Financial Instruments
and Fair Value Measurements The fair value
of financial instruments held by the Company are disclosed using the three-level valuation hierarchy for disclosures of fair value
measurement that enhances disclosure requirements. The carrying amounts reported in the balance sheets for current assets and
liabilities are a reasonable estimate of their fair values because of the short period of time between the origination of such
instruments and their expected realization. The carrying value of all other financial liabilities at cost approximates fair value.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Recent Accounting Pronouncements Leases —
Fair Value
Fair Value</t>
  </si>
  <si>
    <t>Intangible Assets, Net</t>
  </si>
  <si>
    <t>Goodwill and Intangible Assets Disclosure [Abstract]</t>
  </si>
  <si>
    <t>INTANGIBLE ASSETS, NET</t>
  </si>
  <si>
    <t>3 — INTANGIBLE ASSETS, NET Intangible assets,
net consist of the following:
Useful September 30, December 31,
Trademarks and Copyrights 20 years $ 11,300 $ 11,300
Less: Accumulated amortization (4,989 ) (4,565 )
Intangible Assets, net $ 6,311 $ 6,735 Amortization of trademarks
and copyrights amounted to $424 and $423 for the nine months ended September 30, 2019 and 2018, respectively. At September 30,
2019, the future remaining amortization periods for trademarks and copyrights are approximately 12 years.</t>
  </si>
  <si>
    <t>Accounts Payable &amp; Accrued Liabilties</t>
  </si>
  <si>
    <t>Payables and Accruals [Abstract]</t>
  </si>
  <si>
    <t>ACCOUNTS PAYABLE &amp; ACCRUED LIABILTIES</t>
  </si>
  <si>
    <t xml:space="preserve">4 — ACCOUNTS PAYABLE &amp; ACCRUED
LIABILTIES Accounts payable and accrued liabilities
consist of the following:
September 30, December 31,
Accounts Payable $ 475,086 $ 82,680
Accrued Labor and Consulting Expenses 263,052 147,385
Accrued Minimum License Royalty Expense 30,000 —
Credit Cards &amp; Expense Accounts 8,808 16,991
Accrued Other Vendor Expenses — 10,918
Total accounts payable &amp; accrued liabilities $ 776,946 $ 257,974 </t>
  </si>
  <si>
    <t>Senior Secured Notes</t>
  </si>
  <si>
    <t>Debt Disclosure [Abstract]</t>
  </si>
  <si>
    <t>SENIOR SECURED NOTES</t>
  </si>
  <si>
    <t>5 — SENIOR SECURED NOTES Senior Secured Bridge Note Effective May 1, 2017,
the Company entered into a senior secured bridge note financing with a third party investment fund (the "Senior Holder")
for the original principal sum of $287,500 (the "Senior Secured Bridge Note") of which $250,000 was received as proceeds
and $37,500 was recorded as original issue discount. The interest on the principal amount was at the rate of two percent per annum.
The maturity date at issue was November 1, 2017, at which time the principal and accrued and unpaid interest and other fees therein,
was due and payable. The Senior Secured Bridge Note was secured by all the assets held by the Company. On February 22, 2018,
the Company executed a settlement agreement with the Senior Holder, paying $150,000 at time of execution of the settlement and
agreement to pay an additional $100,000 and issue a number of shares of common stock and warrants to purchase shares of common
at the Company's next financing. On July 31, 2018, on
completion of the IPO and as required under the terms of the settlement agreement, the Company made a cash payment of $100,000
to the holder of the Senior Secured Bridge Note and issued 10,020 shares of common stock and warrants to purchase 65,130 shares
of common stock at an exercise price of $4.99 per share. The net loss on extinguishment of the Senior Secured Bridge Note was $97,593. Interest expense on the Senior Secured
Note during the three and nine months ended September 30, 2018 was $1,068 and $24,431. Senior Secured Notes (Related
Parties $470,000) On February 22, 2018
and March 1, 2018, the Company entered Security Purchase Agreements to issue Secured Notes (the "Secured Notes") to
a number of Company directors and a consultant in the aggregate principal amount of $510,000. The Secured Notes ranked pari
passu On July 31, 2018, upon
the consummation of the IPO and as required by the terms of the Secured Notes, the principal and interest outstanding of the Secured
Notes was paid in full and 408,000 units (376,000 units to related parties), each unit consisting of a share of common stock and
a warrant to purchase of a share of common stock at an exercise price of $6.25 per share and 408,000 Unit Warrants (376,000 Unit
Warrants to related parties) were issued, as a result of which the obligation of the Company with respect to Senior Secured Notes
were fully satisfied. The loss on extinguishment of the Secured Notes was $3,399,902. For the three and
nine months ended September 30, 2018, interest and financing charges on the Secured Notes was $524,863 and $548,229. Senior Note On June 3, 2018, the
Company entered into a Security Purchase Agreement pursuant to which it issued a note in the principal amount of $325,000 to one
accredited institutional investor (the "June 2018 Senior Note"). The June 2018 Senior Note ranked pari passu On December 19, 2018,
the holder of the June 2018 Senior Note elected to convert the entire outstanding principal of $325,000 into shares of common stock
at the conversion price of $2.00 per share, as a result of which the Company issued to the holder 162,500 shares of common stock
and the Company's obligations under the June 2018 Senior Note were fully satisfied. At the time of conversion, the amortization
of the remaining discounts to the June 2018 Senior Note was accelerated and recognized as interest expense of $186,397. For the three and
nine months ended September 30, 2018, amortization of discounts on the June 2018 Senior Note was $109,927 and $138,603.</t>
  </si>
  <si>
    <t>Convertible Notes - Related Parties</t>
  </si>
  <si>
    <t>CONVERTIBLE NOTES - RELATED PARTIES</t>
  </si>
  <si>
    <t>6 — CONVERTIBLE NOTES —
RELATED PARTIES In September and December
2016, the Company issued convertible notes (the "2016 Convertible Notes") with an outstanding unsecured principal amount
of $235,000 to its members, including directors and officers. The principal and interest were originally due in 2029, and the 2016
Convertible Notes bore interest at a rate of 15% per annum. The 2016 Convertible Notes were to automatically convert to common
stock in the event the Company issued and sold either common or preferred stock of $2,000,000 or more, excluding the value of the
conversion of the 2016 Convertible Notes. On July 31, 2018, as
a result of the completion of the IPO and as required under the terms of the 2016 Convertible Notes, the outstanding principal
and accrued interest on the 2016 Convertible Notes was converted to 700,854 shares of common stock and 700,845 warrants to purchase
shares of common stock at an exercise price of $6.25 per share, of which 395,118 share of common stock and 395,118 warrants to
purchase shares of common stock at an exercise price of $6.25 per share were issued to related parties. The interest expense on the Convertible
Notes was $242,224 and $264,749 for the three and nine months ended September 30, 2018.</t>
  </si>
  <si>
    <t>Related Party Transactions</t>
  </si>
  <si>
    <t>Related Party Transactions [Abstract]</t>
  </si>
  <si>
    <t>RELATED PARTY TRANSACTIONS</t>
  </si>
  <si>
    <t>7 — RELATED PARTY TRANSACTIONS In January 2011, the Company entered into an exclusive, worldwide license agreement with The University
of Virginia Patent Foundation d/b/a the University of Virginia Licensing and Ventures Group (the "UVA LVG") for rights
to make, use or sell licensed products in the United States based upon patents and patent applications made and held by UVA LVG
(the "UVA LVG License"). The Company is required to pay compensation to the UVA LVG, as described Note 10. A certain
percentage of these payments by the Company to the UVA LVG may then be distributed to the former Chairman of the Board who currently
serves as the Company's Chief Medical Officer in his capacity as inventor of the patents by the UVA LVG in accordance with
their policies at the time. On February 22, 2018,
the Company executed a Backstop Commitment Agreement ("BCA") with MVA 151 Investors, LLC ("MVA"), a company
controlled by a Company director, Kevin Schuyler, pursuant to which MVA agreed to guarantee the purchase of up to $242,000 ("the
Backstop Amount") in the principal amount of Secured Notes then offered for subscription and unsubscribed on March 1, 2018
(the "Backstop Commitment"). In consideration of this backstop commitment, at such time as the Company completed the
next financing, the Company agreed to issue MVA (i) warrants to purchase a number of shares of the Company's common stock
equal to 150% of the Backstop Amount divided by the price per share of the Next Financing and (ii) a number of units of Company
common stock equal to 50% of the Backstop Amount divided by the price per share of the Next Financing. The warrants were to have
an exercise price equal to the price per share of the Next Financing and a term of five years. On March 1, MVA invested $92,000
in Secured Notes as a result of the BCA, this amount being the $242,000 backstop amount less $150,000 in additional subscriptions
received between February 22, 2018 and March 1, 2018. This investment fully satisfied the Backstop Commitment and left MVA with
no further associated obligation to invest. At the time of the IPO, the Company issued MVA 151 24,200 shares of common stock, warrants
to purchase 24,200 shares of common stock at an exercise price of $6.25, and warrants to purchase 72,600 units (each unit consisting
of a share of common stock and a warrant to purchase a share of common stock at an exercise price of $6.25) at an exercise price
of $5.00 per unit. The total cost of the issuances made as a result of the backstop agreement was $385,181, included in the net
loss recognized on the Secured Notes. On July 31, 2018,
the Company completed its IPO and issued units, with each unit consisting of one share of common stock and one warrant to purchase
one share of common stock. Related parties that participated in this offering included: (i) William Stilley, the CEO, who purchased
80,000 units consisting of 80,000 shares of common stock and warrants to purchase 80,000 shares of common stock at an exercise
price of $6.25 per share; (ii) Kevin Schuyler, Vice Chairman of the Board of Directors and Lead Independent Director, who purchased
90,000 units consisting of 90,000 shares of common stock and warrants to purchase 90,000 shares of common stock at an exercise
price of $6.25 per; (iii) James Newman, a director, who purchased 10,000 units, consisting of 10,000 shares of common stock and
warrants to purchase 10,000 shares of common stock at an exercise price of $6.25 per share, personally and 10,000 units, consisting
of 10,000 shares of common stock and warrants to purchase 10,000 shares of common stock at an exercise price of $6.25 per share
though a Roth IRA for his benefit; (iv) Bankole Johnson, the then Chairman of the Board of Directors who currently serves as the
Company's Chief Medical Officer, who purchased 1,400 units consisting of 1,400 shares of common stock and warrants to purchase
1,400 shares of common stock at an exercise price of $6.25 per share; (v) Keller Enterprises LLC, an affiliate of Robertson Gilliland,
a director, which purchased 14,000 units consisting of 14,000 shares of common stock and warrants to purchase 14,000 shares of
common stock at an exercise price of $6.25 per share; (vi) Tony Goodman, a director, who purchased 7,000 units consisting of 7,000
shares of common stock and warrants to purchase 1,400 shares of common stock at an exercise price of $6.25 per share. See Notes 6, 7, and
8 for related party debt transactions.</t>
  </si>
  <si>
    <t>Shareholders' Deficit</t>
  </si>
  <si>
    <t>Equity [Abstract]</t>
  </si>
  <si>
    <t>SHAREHOLDERS’ DEFICIT</t>
  </si>
  <si>
    <t>8 — SHAREHOLDERS' DEFICIT Equity Issuances/Repurchases On April 1, 2018,
the Company issued 292,309 shares of common stock to Company officers and a director as compensation for termination, by mutual
agreement of the Performance Bonus Plan. At the time of this issuance, the Company recognized an equity-based compensation expense
of $1,461,545. On July 31, 2018, the
Company concluded its initial public offering of 1,464,000 units, each unit consisting of one share of common stock and a warrant
for the purchase of one share of common stock with an exercise price of $6.25 (the "Offering Warrants"). The units
were sold to the public at a price of $5.00 per unit. The underwriters were granted an overallotment option to purchase up to 219,600
shares of common stock at $4.99 per share and up to 219,600 Offering Warrants for $0.01 per Offering Warrant. The underwriters
exercised their overallotment option to purchase 170,652 Offering Warrants for $1,707 (see below). The Company also granted 58,560
warrants to the underwriter. Gross proceeds of the offering, totaled $7,321,706, which after offering expenses, resulted in net
proceeds of $6,267,932. On July 31, 2018, the
Company issued 700,854 shares of common stock as part of units to holders of the 2016 Convertible Notes on conversion at consummation
of the IPO, resulting in $545,307 recorded in equity upon conversion. On July 31, 2018, the
Company issued 388,860 shares of common stock and 444,608 warrants to consultants, employees, and contractors on consummation of
the IPO, which resulted in equity-based compensation expenses of $3,436,406. On July 31, 2018, the
Company issued 442,220 shares of common stock, 480,600 warrants in units and 497,330 warrants in common stock resulting in $4,132,398
recorded in equity due to stock and warrants issuances in connection with debt settlements. During the first nine
months of 2019, 93,100 previously-registered shares of common stock were issued as a result of the exercise of tradeable warrants
to purchase 93,100 shares of common stock at an exercise price of $6.25 per share for cash payments of $581,875 and 40,700 unregistered
shares of common stock were issued as a result of the exercise of warrants to purchase 40,700 shares of common stock at an exercise
price of $0.005 per share for cash payments of $216. On January 22, 2019,
the Company issued 250,000 unregistered shares of common stock upon the exercise of the warrant to purchase 300,000 shares of common
stock at an exercise price of $3.75 per share for a cash payment of $468,750 and the cashless exercise of the remaining warrant. On January 31, 2019,
the Company issued 22,311 unregistered shares of common stock upon the full cashless exercise of a warrant to purchase 65,130 shares
of common stock at an exercise price of $4.99 per share. On February 22, 2019,
the Company concluded the Follow-on Offering of 2,475,000 shares of common stock and warrants to purchase 1,856,250 shares of common
stock at an exercise price of $4.0625 per share. The shares of common stock and accompanying warrants were sold to the public at
a price of $3.25 per share and warrant. The underwriters were granted an over-allotment option to purchase up to 371,250 shares
of common stock and warrants to purchase 278,437 shares of common stock at a price of $3.25 per share of common stock and warrant.
The underwriters partially exercised their over-allotment option by purchasing 370,000 shares of common stock and warrants to purchase
277,500 shares common stock. Gross proceeds of the offering, totaled $9,246,249, which after offering expenses, resulted in net
proceeds of $8,195,673. During the nine months
ended September 30, 2019, the Company issued 181,250 shares of common stock to consultants for services rendered at a total cost
of $71,250 and $380,354 for the three and nine months ended September 30, 2019, respectively. Stock Options The following table
provides the activity in options for the respective periods:
Total Options Outstanding Weighted Average Remaining Term (Years) Weighted Average Exercise Price Weighted Average Fair Value at Issue
Outstanding December 31, 2017 174,282 9.50 5.70 4.84
Issued 68,900 10.00 $ 2.80 $ 2.21
Outstanding December 31, 2018 243,182 8.93 $ 4.88 $ 4.09
Issued 1,173,000 10.00 3.31 2.56
Cancelled (15,215 ) 8.26 5.70 4.23
Outstanding September 30, 2019 1,400,967 9.39 3.55 2.81
Outstanding September 30, 2019, non-vested 1,062,458 9.38 $ 3.37 $ 2.60 All 1,173,000 options
issued during the nine months ended September 30, 2019 were issued under the 2017 equity incentive plan, as amended in August,
2019 to increase the total number of shares available for grant to 3,500,000 from 1,750,000, under which 2,258,100 options remained
available for grant at September 30, 2019. At September 30, 2019, the total intrinsic value of the outstanding options was $0. The Company used the
Black Scholes valuation model to determine the fair value of the options issued, using the following key assumptions for the nine
months ended September 30, 2019 and year ended December 31, 2018:
Q3 2019 2018
Fair Value per Share $ 3.01-3.39 $ 2.80
Expected Term 6.5 years 6.5 years
Expected Volatility 97.37-97.48 % 95.77 %
Risk free rate 2.32-2.51 % 2.79 % Compensation expense
associated with issuance of options was recognized using the straight-line method over the requisite service period, which is the
implied service period. During the nine months ended September 30, 2019 and 2018, total equity-based compensation expense from
the options issued was $752,979 and $170,563, respectively, which were classified as research and development and general and administrative
expense as presented in the table below. As of September 30, 2019, $2,693,537 in further compensation expense resulting from issued
options remained to be recognized over a weighted average remaining service period of 2.2 years. The components of stock-based
compensation expense included in the Company's Statements of Operations for the three months ended September 30, 2019 and
2018 are as follows:
Three Months ended September 30
2019 2018
Research and development Options Expense 99,612 -
Total research and development expenses 99,612 -
General and administrative Options Issuance Expense 214,007 31,766
Stock issued to consultants 71,250 3,436,406
Total general and administrative expenses 285,257 3,468,172
Total stock-based compensation expense $ 384,869 $ 3,468,172 The components of
stock-based compensation expense included in the Company's Statements of Operations for the nine months ended September
30, 2019 and 2018 are as follows:
Nine Months ended September 30
2019 2018
Research and development Options Expense 241,315 -
Total research and development expenses 241,315 -
General and administrative Options Issuance Expense 511,664 170,563
Stock issued granted for Performance Bonus Plan cancellation - 1,461,545
Stock issued to consultants 380,354 3,436,406
Total general and administrative expenses 892,018 5,068,514
Total stock-based compensation expense $ 1,133,333 $ 5,068,514 Stock Warrants On February 22, 2019,
the Company issued 2,133,750 warrants for the purchase of 2,133,750 shares common stock at an exercise price of $4.0625 per share
of common stock on the conclusion of its Follow-on Offering. See Equity Issuances/Repurchases above. The following table
provides the activity in warrants for the respective periods.
Total Warrants Weighted Average Remaining Term (Years)
Weighted Average Exercise Price Average Intrinsic Value
Outstanding December 31, 2017 482,555 11.20 5.51 1.38
Issued 4,547,204 5.00 5.82 0.00
Cancelled – NA NA NA
Exercised (25,000 ) 4.59 6.25 0.06
Outstanding December 31, 2018 5,054,759 5.13 $ 5.79 0.61
Issued 2,133,750 5.00 4.06 0.00
Cancelled – NA NA NA
Exercised 498,930 4.25 4.07 1.48
Outstanding September 30, 2019 6,689,579 4.70 5.37 0.02 During the nine months
ended September 30, 2019, warrants to purchase 93,100 shares of common stock with an exercise price of $6.25 per share of common
stock were exercised for $581,875, warrants to purchase 125,000 shares of common stock with an exercise price of $3.75 per share
of common stock were exercised for $468,750, 40,700 warrants to purchase 40,700 shares of common stock with an exercise price
of $0.005 per share of common stock were exercised for $216, and 240,130 warrants were exercised on a cashless basis for the issue
of 147,311 shares of common stock. The total received in exercise fees for exercise of warrants was $1,050,841, resulting in the
issue of a total of 406,111 shares of common stock, of which 405,830 shares of common stock were unregistered at the time of issuance.</t>
  </si>
  <si>
    <t>Income Taxes</t>
  </si>
  <si>
    <t>Income Tax Disclosure [Abstract]</t>
  </si>
  <si>
    <t>INCOME TAXES</t>
  </si>
  <si>
    <t>9 — INCOME TAXES The Company has a net
operating loss carry-forward for federal and state tax purposes at September 30, 2019 that is potentially
available to offset future taxable income. The 20-year limitation was eliminated for losses generated after January 1, 2018, giving
the taxpayer the ability to carry forward losses indefinitely. However, NOL carry forward arising after January 1, 2018, will now
be limited to 80 percent of taxable income. For financial reporting purposes, no deferred tax asset was recognized because management
estimated, at September 30, 2019 and December 31, 2018, that it was more likely than not, since the Company expects to partner
or be acquired if its programs are likely to generate profit, that substantially all of the net operating losses would remain unused
through a change in control. The timing and manner in which the Company can utilize its net operating loss carryforward and future
income tax deductions in any year may be limited by provisions of the Internal Revenue Code regarding the change in ownership of
corporations. Such limitation may have an impact on the ultimate realization of our carryforwards and future tax deductions.</t>
  </si>
  <si>
    <t>Commitments and Contingencies</t>
  </si>
  <si>
    <t>Commitments and Contingencies Disclosure [Abstract]</t>
  </si>
  <si>
    <t>COMMITMENTS AND CONTINGENCIES</t>
  </si>
  <si>
    <t>10 — COMMITMENTS AND CONTINGENCIES License with University of Virginia
Patent Foundation In January 2011, the
Company entered into an exclusive, worldwide license agreement with (the "UVA LVG") for rights to make, use or sell
licensed products in the United States based upon the ten separate patents and patent applications made and held by UVA LVG. As consideration for
the rights granted in the UVA LVG License, the Company is obligated to pay UVA LVG yearly license fees and milestone payments,
as well as a royalty based on net sales of products covered by the patent-related rights. More specifically, the Company paid
UVA LVG a license issue fee and is obligated to pay UVA LVG (i) annual minimum royalties of $40,000 commencing in 2017; (ii) a
$20,000 milestone payment upon dosing the first patient under a Phase 3 human clinical trial of a licensed product, $155,000 upon
the earlier of the completion of a Phase 3 trial of a licensed product, partnering of a licensed product, or sale of the Company,
$275,000 upon acceptance of an NDA by the FDA, and $1,000,000 upon approval for sale of AD04 in the U.S., Europe or Japan; as
well as (iii) royalties equal to a 2% and 1% of net sales of licensed products in countries in which a valid patent exists or
does not exist, respectively, with royalties paid quarterly. In the event of a sublicense to a third party, the Company is obligated
to pay royalties to UVA LVG equal to a percentage of what the Company would have been required to pay to UVA LVG had it sold the
products under sublicense itself. In addition, the Company is required to pay to UVA LVG 15% of any sublicensing income. The license agreement
may be terminated by UVA LVG upon sixty (60) days written notice if the Company breaches its obligations thereunder, including
failing to make any milestone, the most immediate being initiating Phase 3 clinical trials by December 31, 2019, making required
payments or the failure to exercise diligence to bring licensed products to market. In the event of a termination, the Company
will be obligated to pay all amounts that accrued prior to such termination. The term of the license
continues until the expiration, abandonment or invalidation of all licensed patents and patent applications, and following any
such expiration, abandonment or invalidation will continue in perpetuity on a royalty-free, fully-paid basis. The Company executed
an amendment, dated December 14, 2017, to the license agreement. This amendment changed the dates by which the Company, using
commercially reasonable efforts, was to achieve the goals of submitting a New Drug Application to the FDA for a licensed product
to December 31, 2024 (from December 31, 2023) and commencing commercialization of an FDA approved product by December 31, 2025
(from December 31, 2024). If the Company were to fail to use commercially reasonable effort and fail to meet either goal, the
licensor would have the right to terminate the license. The Company executed
a further amendment to the license agreement, dated December 18, 2018, changing the date at which the Company must have initiated
a Phase 3 trial to December 31, 2019, which deadline the Company presently expects it shall meet. At December 31, 2018,
the Company had accrued $40,000 in minimum royalties due under this agreement, which were subsequently paid. At September 30,
2019, the Company had accrued $30,000 in minimum royalties. Crown CRO Master Services Agreement&amp;
Service Order On October 31, 2018,
the Company entered into a master services agreement ("MSA") with Crown CRO Oy ("Crown") for contract clinical
research and consulting services. The MSA has a term of five years, automatically renewed for two-year periods, unless either party
gives written notice of a decision not to renew the agreement three months prior to automatic renewal. The agreement can be terminated
by the Company if, in the Company's reasonable opinion, clinical or non-clinical data support termination of the clinical
research for safety reasons. On November 16, 2018,
the Company and Crown entered into Service Agreement 1 under the MSA for a 24 week, multi-centered, randomized, double-blind, placebo-controlled,
parallel-group, Phase 3 clinical study of the Company's lead compound, AD04. The MSA or a service agreement under it may
be terminated by the Company, without penalty, on fourteen days written notice. On June 28, 2019, the Company and Crown Executed
a change order to Service Agreement 1 increasing Crown's fee from $3,363,308 (€2,958,835 converted to dollars at the
Euro/US Dollar exchange rate of 1.0896 as of September 30, 2019, as are all other Euro-denominated amounts below) to $3,452,828
(€3,168,895) and rescheduling future milestone payments as shown below. On November 21, 2018, the Company made the prepayment
under the agreement, at a cost of $505,960, after exchange to US dollars at the rate then prevailing, capitalized as a prepaid
expense. The fees are to be paid as milestones are reached on the following schedule. On September 30, 2019, the Company received
an invoice for the 10% milestone payment associated with the first submission of a trial application to a national regulatory authority,
which event the Company acknowledged as having occurred. At the exchange rates prevailing on September 30, 2019 this invoice was
booked and capitalized as a prepaid expense of $294,124. The remaining future milestone payments are shown in the table below.
Milestone Event Percent Amount
First site initiation visit 10 % $ 294,124
First patient in 10 % $ 294,124
30% patients randomized 10 % $ 294,124
50% sites initiated 10 % $ 294,124
60% patients randomized 10 % $ 294,124
100% sites initiated 10 % $ 294,124
100% of patients randomized 10 % $ 294,124
90% of case report form pages monitored 5 % $ 147,062
PE analysis 5 % $ 147,062
Database is locked 10 % $ 294,124 Service Agreement 1
also estimates approximately $2.4 million (€ 2,172,000) in pass-through costs, mostly fees to clinical investigators and sites,
which will be billed as incurred. In the event that the MSA or Service Order are terminated, the Crown's actual costs up
the date of termination will be payable by the Company, but any unrealized milestones shall not be. During the nine months
ended September 30, 2019, the Company recognized $340,029 in expenses associated with the Service Agreement 1, classified as R&amp;D
expense, leaving a $460,055 prepaid expense asset. Lease Commitments On January 1, 2019,
the Company adopted, ASU 2016-02 which amends existing lease accounting guidance, and requires recognition of most lease arrangements
on the balance sheet. (See Note 2.) The adoption of this standard would result in the Company recognizing a right-of-use asset
representing its rights to use the underlying asset for the lease term with an offsetting lease liability for all leases with term
greater than twelve months. At September 30, 2019, the Company was not party to any leases of term greater than 12 months at the
time of the agreement, and therefore did not record any right-to-use assets as a result of adopting this guidance. On October 9, 2018,
the Company entered into a license and membership agreement with Jelly Works X Zero-Ten, LLC for membership in a coworking space
and use of an office located at 307A Kamani Street, Honolulu, HI 96813. The Company agreed to pay a monthly fee of $1,152 for membership
and use of these facilities, committing to do so for a term of one year. In the nine months ended September 30, 2019, the Company
rent expense associated with this agreement was approximately $10,367. On December 19, 2018,
the Company entered into an office service agreement with the University of Virginia Foundation for the use of an office and a
workstation located at 1001 Research Park Boulevard, Suite 100, Charlottesville, VA 22911. The Company agreed to pay a fee of $1,150
per month for use of these facilities. The agreement is on a month-to-month basis. For the nine months ended September 30, 2019,
the Company rent expense associated with this agreement was approximately $9,200. Consulting Agreements – Related
Party On March 24, 2019, the
Company entered into a consulting agreement (the "Consulting Agreement") with Dr. Bankole A. Johnson, who at the time
of the agreement was serving as the Chairman of the Board of Directors, for his service as Chief Medical Officer of the Company.
The Consulting Agreement has a term of three years, unless terminated by mutual consent or by the Company for cause. Dr. Johnson
resigned as Chairman of the Board of Directors at the time of execution of the consulting agreement. Under the terms of the Consulting
Agreement, Dr. Johnson's annual fee of $375,000 per year is paid twice per month. On execution, Dr. Johnson received a signing
bonus of $250,000 and option to purchase 250,000 shares of common stock. Dr. Johnson's participation in the Grant Incentive
Plan (see below) continues unaffected. The total expense to the company under this agreement in the nine months ended September
30, 2019 was $552,080. Master Services Agreement – Related
Party On July 5, 2019, the
Company entered into a Master Services Agreement (the "MSA") and attached statement of work with Psychological Education
Publishing Company ("PEPCO") to administer a behavioral therapy program during the Company's upcoming Phase
3 clinical trial. PEPCO is owned by a related party, Dr. Bankole Johnson, the Company's Chief Medical Officer, and currently
the largest stockholder in the Company. It is anticipated that the compensation to be paid to PEPCO for services under the MSA
will total approximately $300,000, of which shares of the Company's common stock having a value equal to twenty percent
(20%) of this total can be issued to Dr. Johnson in lieu of cash payment. In the nine months ended September 30, 2019, the Company
had recognized expenses of $39,064 under the terms of this agreement. Other Consulting and Vendor Agreements The Company has entered
into a number of agreements and work orders for future consulting, clinical trial support, and testing services, with terms ranging
between 12 and 30 months. These agreements, in aggregate, commit the Company to approximately $1.2 million in future cash. Grant Incentive Plan –
Related Party On April 1, 2018, the
Board of Directors approved a Grant Incentive Plan to provide incentive for Dr. Bankole A. Johnson (the "Plan Participant"),
to secure grant funding for the Company. Under the Grant Incentive Plan, the Company will make a yearly payment to the Plan Participant,
based on the grant funding received by the Company in the preceding year from grants originated by the Plan Participants, in an
amount equal to 10% of the first $1 million of grant funding received and 5% of grant funding received in the preceding year above
$1 million. Amounts to be paid to the Plan Participants will be paid to each as follows: 50% in cash and 50% in stock no later
than March 31, each year. During the nine months ended September 30, 2019, no grant funding for consulting services he provides
under the MSA that would result in a payment to the Plan Participant had been obtained. Litigation The Company is subject,
from time to time, to claims by third parties under various legal disputes. The defense of such claims, or any adverse outcome
relating to any such claims, could have a material adverse effect on the Company's liquidity, financial condition and cash
flows. At September 30, 2019, the Company did not have any pending legal actions.</t>
  </si>
  <si>
    <t>Subsequent Events</t>
  </si>
  <si>
    <t>Subsequent Events [Abstract]</t>
  </si>
  <si>
    <t>SUBSEQUENT EVENTS</t>
  </si>
  <si>
    <t>11 — SUBSEQUENT EVENTS On October 2, 2019,
the Company issued 3,187 shares of common stock under the 2017 equity incentive plan to a related party, Dr. Bankole A. Johnson,
in payment of $4,812 due to him under the MSA. (See Note 10.) One October 2, 2019,
the Company issued 279,880 options to purchase shares of common stock to a number of consultants with exercise prices ranging from
$1.45 (the trading price of a share of common stock on day of issue) to $4.00 per share, vesting periods ranging from immediate
to three years, and all of terms of ten years. All options were issued under the 2017 equity incentive plan. On October 30, 2019,
the Company issued 20,305 shares of common stock on exercise of a warrant with an exercise price of $0.005 per share of common
stock for a total of $109.</t>
  </si>
  <si>
    <t>Summary of Significant Accounting Policies (Policies)</t>
  </si>
  <si>
    <t>Liquidity and Other Uncertainties</t>
  </si>
  <si>
    <t>Liquidity and Other Uncertainties The unaudited condensed
financial statements have been prepared in conformity with generally accepted accounting principles ("GAAP"), which
contemplate continuation of the Company as a going concern. The Company is in a development stage and has not generated any revenues.
The Company had an accumulated deficit of approximately $18.6 million and $12.0 million as of September 30, 2019 and December
31, 2018, respectively, and had incurred net losses of approximately $6.5 million and $10.4 million, for the nine months ended
September 30, 2019 and 2018, respectively. Based on the current development plans for AD04 in both the U.S. and foreign markets
and the Company's other operating requirements, management believes that the existing cash at September 30, 2019 will be
sufficient to fund operations for at least the next twelve months following the issuance of these financial statements. However, while the
Company's existing cash is sufficient to fund the Company's operations over the next twelve months, the Company's
liquidity needs beyond twelve months from the filing date of this Current Report on Form 10-Q and the liquidity needs to complete
its current Phase 3 trial will require additional financing sources such as grants, which are currently being pursued, or future
equity sales. If the grants currently being pursued are not obtained, the Company would be able to reduce its expenditures without
delaying its planned clinical trial, but would nonetheless only have sufficient cash on hand to continue operations to December
of 2020, by which time it would be necessary for the Company to obtain additional funding. The ultimate liquidity needs will depend
upon a number of factors, including, but not limited to, clinical trial costs, the time required to complete planned trials, and
the use of cash in pursuit of non-dilutive funding sources and the success or failure of such pursuit. As such, the Company's
longer term, continued operations will depend on its ability to raise additional capital through equity and/or debt financings,
grant funding, strategic relationships, or out-licensing of its products in order to complete its planned clinical trial and the
subsequent research and development requirements for its lead compound, AD04. Generally, the Company's
operations are subject to a number of uncertainties which can affect its operating results and financial condition. Such factors
include, but are not limited to: the results of clinical testing and trial activities of the Company's product candidates;
the ability to obtain regulatory approval to market the Company's products; the ability to manufacture the Company's
products successfully; competition from products manufactured and sold or being developed by other companies; the price of, and
demand for, the Company's products; the ability to negotiate favorable licensing or other manufacturing and marketing agreements
for its products; and the ability to raise capital to support the Company's operations.</t>
  </si>
  <si>
    <t>Basis of Presentation</t>
  </si>
  <si>
    <t>Basis of Presentation The accompanying unaudited
condensed financial statements have been prepared in accordance with accounting principles generally accepted in the United States
of America ("GAAP") for interim financial information and with the instructions for Form 10-Q and Article 8 of Regulation
S-X. In the opinion of management, the accompanying unaudited condensed financial statements reflect all adjustments, consisting
of normal recurring adjustments, considered necessary for a fair presentation of such interim results. The interim operating results
are not necessarily indicative of results that may be expected for any subsequent period. These unaudited condensed financial statements
should be read in conjunction with the audited financial statements for the year ended December 31, 2018, included in the 2018
Form 10-K.</t>
  </si>
  <si>
    <t>Use of Estimates</t>
  </si>
  <si>
    <t xml:space="preserve">Use of Estimates The preparation of
unaudited condensed financial statements in conformity with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Significant items
subject to such estimates and assumptions include the valuation of equity-based compensation, clinical trial expense recognition,
and contingent liabilities. Future events and their effects cannot be predicted with certainty; accordingly, accounting estimates
require the exercise of judgment. Accounting estimates used in the preparation of these condensed financial statements change
as new events occur, as more experience is acquired, as additional information is obtained and as the operating environment changes. </t>
  </si>
  <si>
    <t>Basic and Diluted Earnings (Loss) per Share</t>
  </si>
  <si>
    <t xml:space="preserve">Basic and Diluted
Earnings (Loss) per Share Basic and diluted
earnings (loss) per share are computed based on the weighted-average outstanding shares of common stock, which are all voting
shares. Common stock equivalents
consist of outstanding warrants and options. Warrants to purchase common shares and shares to be issued upon exercise of stock
options outstanding on September 30, 2019 and 2018 were excluded from the computation of diluted loss per share for the three
and nine months ended September 30, 2019 and 2018, because their effect on the loss per share is anti-dilutive. The total number
of potentially dilutive Common Shares that were excluded at September 30, 2019 and 2018 was as follows:
Potentially Dilutive Common Shares Outstanding September 30,
2019 2018
Warrants to purchase Common Shares 6,689,579 5,079,759
Common Shares issuable on exercise of options 1,400,967 174,282
Total potentially dilutive Common Shares excluded 8,090,546 5,254,041 </t>
  </si>
  <si>
    <t>Cash and Cash Equivalents</t>
  </si>
  <si>
    <t xml:space="preserve">Cash and Cash Equivalents The Company considers
all highly liquid investments with original maturities of three months or less to be cash equivalents. At times, the Company's
cash balances may exceed the current insured amounts under the Federal Deposit Insurance Corporation. At September 30, 2019, the
Company held balances in checking, money market, and cash equivalent investment brokerage accounts that exceeded federally insured
limits by approximately $8.3 million. These same accounts exceeded federally insured limits by approximately $3.6 million on December
31, 2018. The Company maintains
an investment brokerage account for the purposes of investing its cash in accordance with its investment policy. At September
30, 2019, the cash balance of this account did not exceed Securities Investor Protection Corporation limits. </t>
  </si>
  <si>
    <t>Intangible Assets</t>
  </si>
  <si>
    <t xml:space="preserve">Intangible Assets Intangible assets
consist primarily of the trademarks and copyrights. The trademarks and copyrights will be amortized using the straight-line method
based on an estimated useful life of 20 years. </t>
  </si>
  <si>
    <t>Impairment of Long-Lived Assets</t>
  </si>
  <si>
    <t xml:space="preserve">Impairment of Long-Lived Assets The Company's
long-lived assets (consisting primarily of trademark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t>
  </si>
  <si>
    <t>Research and Development</t>
  </si>
  <si>
    <t xml:space="preserve">Research and Development Research and development
costs are charged to expense as incurred. Research and development expenses includes fees associated with direct trial expenses
such as fees due to contract research organizations, consultants supporting the Company's research and development endeavors,
the acquisition of certain technology rights, and compensation of clinical development personnel. </t>
  </si>
  <si>
    <t>Equity-Based Compensation</t>
  </si>
  <si>
    <t>Equity-Based Compensation The Company measures
the cost of awards based on the grant date fair value of the awards. That cost is recognized on a straight-line basis over the
period during which the employee was required to provide service in exchange for the entire award. The fair value of options is
calculated using the Black-Scholes option pricing model, based on key assumptions such as the fair value of shares of common stock,
expected volatility, and expected term. The Company's estimates of these assumptions are primarily based on historical data,
peer company data and the judgment of management regarding future trends. See Note 9.</t>
  </si>
  <si>
    <t xml:space="preserve">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See
Note 9. </t>
  </si>
  <si>
    <t>Fair Value of Financial Instruments and Fair Value Measurements</t>
  </si>
  <si>
    <t>Fair Value of Financial Instruments
and Fair Value Measurements The fair value
of financial instruments held by the Company are disclosed using the three-level valuation hierarchy for disclosures of fair value
measurement that enhances disclosure requirements. The carrying amounts reported in the balance sheets for current assets and
liabilities are a reasonable estimate of their fair values because of the short period of time between the origination of such
instruments and their expected realization. The carrying value of all other financial liabilities at cost approximates fair value.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t>
  </si>
  <si>
    <t>Recent Accounting Pronouncements</t>
  </si>
  <si>
    <t>Recent Accounting Pronouncements Leases —
Fair Value
Fair Value</t>
  </si>
  <si>
    <t>Summary of Significant Accounting Policies (Tables)</t>
  </si>
  <si>
    <t>Schedule of potentially dilutive Common Shares that were excluded</t>
  </si>
  <si>
    <t xml:space="preserve">Potentially Dilutive Common Shares Outstanding September 30,
2019 2018
Warrants to purchase Common Shares 6,689,579 5,079,759
Common Shares issuable on exercise of options 1,400,967 174,282
Total potentially dilutive Common Shares excluded 8,090,546 5,254,041 </t>
  </si>
  <si>
    <t>Intangible Assets, Net (Tables)</t>
  </si>
  <si>
    <t>Schedule of Intangible assets, net</t>
  </si>
  <si>
    <t xml:space="preserve">Useful September 30, December 31,
Trademarks and Copyrights 20 years $ 11,300 $ 11,300
Less: Accumulated amortization (4,989 ) (4,565 )
Intangible Assets, net $ 6,311 $ 6,735 </t>
  </si>
  <si>
    <t>Accounts Payable &amp; Accrued Liabilties (Tables)</t>
  </si>
  <si>
    <t>Schedule of Accounts payable &amp; accrued liabilties</t>
  </si>
  <si>
    <t xml:space="preserve">September 30, December 31,
Accounts Payable $ 475,086 $ 82,680
Accrued Labor and Consulting Expenses 263,052 147,385
Accrued Minimum License Royalty Expense 30,000 —
Credit Cards &amp; Expense Accounts 8,808 16,991
Accrued Other Vendor Expenses — 10,918
Total accounts payable &amp; accrued liabilities $ 776,946 $ 257,974 </t>
  </si>
  <si>
    <t>Shareholders' Deficit (Tables)</t>
  </si>
  <si>
    <t>Schedule of stock options activity</t>
  </si>
  <si>
    <t xml:space="preserve">Total Options Outstanding Weighted Average Remaining Term (Years) Weighted Average Exercise Price Weighted Average Fair Value at Issue
Outstanding December 31, 2017 174,282 9.50 5.70 4.84
Issued 68,900 10.00 $ 2.80 $ 2.21
Outstanding December 31, 2018 243,182 8.93 $ 4.88 $ 4.09
Issued 1,173,000 10.00 3.31 2.56
Cancelled (15,215 ) 8.26 5.70 4.23
Outstanding September 30, 2019 1,400,967 9.39 3.55 2.81
Outstanding September 30, 2019, non-vested 1,062,458 9.38 $ 3.37 $ 2.60 </t>
  </si>
  <si>
    <t>Schedule of black scholes valuation model to determine the fair value of the options issued</t>
  </si>
  <si>
    <t>Q3 2019 2018
Fair Value per Share $ 3.01-3.39 $ 2.80
Expected Term 6.5 years 6.5 years
Expected Volatility 97.37-97.48 % 95.77 %
Risk free rate 2.32-2.51 % 2.79 %</t>
  </si>
  <si>
    <t>Schedule of stock-based compensation expense</t>
  </si>
  <si>
    <t xml:space="preserve">Three Months ended September 30
2019 2018
Research and development Options Expense 99,612 -
Total research and development expenses 99,612 -
General and administrative Options Issuance Expense 214,007 31,766
Stock issued to consultants 71,250 3,436,406
Total general and administrative expenses 285,257 3,468,172
Total stock-based compensation expense $ 384,869 $ 3,468,172 The components of
stock-based compensation expense included in the Company's Statements of Operations for the nine months ended September
30, 2019 and 2018 are as follows:
Nine Months ended September 30
2019 2018
Research and development Options Expense 241,315 -
Total research and development expenses 241,315 -
General and administrative Options Issuance Expense 511,664 170,563
Stock issued granted for Performance Bonus Plan cancellation - 1,461,545
Stock issued to consultants 380,354 3,436,406
Total general and administrative expenses 892,018 5,068,514
Total stock-based compensation expense $ 1,133,333 $ 5,068,514 </t>
  </si>
  <si>
    <t>Schedule of activity in warrants</t>
  </si>
  <si>
    <t xml:space="preserve">Total Warrants Weighted Average Remaining Term (Years)
Weighted Average Exercise Price Average Intrinsic Value
Outstanding December 31, 2017 482,555 11.20 5.51 1.38
Issued 4,547,204 5.00 5.82 0.00
Cancelled – NA NA NA
Exercised (25,000 ) 4.59 6.25 0.06
Outstanding December 31, 2018 5,054,759 5.13 $ 5.79 0.61
Issued 2,133,750 5.00 4.06 0.00
Cancelled – NA NA NA
Exercised 498,930 4.25 4.07 1.48
Outstanding September 30, 2019 6,689,579 4.70 5.37 0.02 </t>
  </si>
  <si>
    <t>Commitments And Contingencies (Tables)</t>
  </si>
  <si>
    <t>Schedule of milestone payment</t>
  </si>
  <si>
    <t xml:space="preserve">Milestone Event Percent Amount
First site initiation visit 10 % $ 294,124
First patient in 10 % $ 294,124
30% patients randomized 10 % $ 294,124
50% sites initiated 10 % $ 294,124
60% patients randomized 10 % $ 294,124
100% sites initiated 10 % $ 294,124
100% of patients randomized 10 % $ 294,124
90% of case report form pages monitored 5 % $ 147,062
PE analysis 5 % $ 147,062
Database is locked 10 % $ 294,124 </t>
  </si>
  <si>
    <t>Description of Business (Details) - USD ($)</t>
  </si>
  <si>
    <t>1 Months Ended</t>
  </si>
  <si>
    <t>Feb. 28, 2019</t>
  </si>
  <si>
    <t>Jul. 31, 2018</t>
  </si>
  <si>
    <t>IPO [Member]</t>
  </si>
  <si>
    <t>Description of Business (Textual)</t>
  </si>
  <si>
    <t>Proceeds from initial public offering</t>
  </si>
  <si>
    <t>Summary of Significant Accounting Policies (Details) - shares</t>
  </si>
  <si>
    <t>Warrants to purchase Common Shares</t>
  </si>
  <si>
    <t>Common Shares issuable on exercise of options</t>
  </si>
  <si>
    <t>Total potentially dilutive Common Shares excluded</t>
  </si>
  <si>
    <t>Summary of Significant Accounting Policies (Details Textual) - USD ($)</t>
  </si>
  <si>
    <t>Significant Accounting Policies (Textual)</t>
  </si>
  <si>
    <t>Net losses</t>
  </si>
  <si>
    <t>Cash in hand</t>
  </si>
  <si>
    <t>Intangible assets estimated useful life</t>
  </si>
  <si>
    <t>20 years</t>
  </si>
  <si>
    <t>Intangible Assets, Net (Details) - USD ($)</t>
  </si>
  <si>
    <t>Trademarks and Copyrights</t>
  </si>
  <si>
    <t>Less: Accumulated amortization</t>
  </si>
  <si>
    <t>Intangible Assets, net</t>
  </si>
  <si>
    <t>Useful life of intangible assets, net</t>
  </si>
  <si>
    <t>Intangible Assets, Net (Details Textual) - USD ($)</t>
  </si>
  <si>
    <t>Intangible Assets, Net (Textual)</t>
  </si>
  <si>
    <t>Amortization of trademarks and copyrights</t>
  </si>
  <si>
    <t>Trademarks [Member]</t>
  </si>
  <si>
    <t>12 years</t>
  </si>
  <si>
    <t>Accounts Payable &amp; Accrued Liabilties (Details) - USD ($)</t>
  </si>
  <si>
    <t>Accounts Payable</t>
  </si>
  <si>
    <t>Accrued Labor and Consulting Expenses</t>
  </si>
  <si>
    <t>Accrued Minimum License Royalty Expense</t>
  </si>
  <si>
    <t>Credit Cards &amp; Expense Accounts</t>
  </si>
  <si>
    <t>Accrued Other Vendor Expenses</t>
  </si>
  <si>
    <t>Total accounts payable &amp; accrued liabilities</t>
  </si>
  <si>
    <t>Senior Secured Notes (Details Textual) - USD ($)</t>
  </si>
  <si>
    <t>May 01, 2017</t>
  </si>
  <si>
    <t>Feb. 22, 2018</t>
  </si>
  <si>
    <t>Jan. 31, 2019</t>
  </si>
  <si>
    <t>Jan. 22, 2019</t>
  </si>
  <si>
    <t>Senior Secured Notes (Textual)</t>
  </si>
  <si>
    <t>Amortized to interest expense</t>
  </si>
  <si>
    <t>Warrants exercise price</t>
  </si>
  <si>
    <t>Senior Secured Bridge Note [Member]</t>
  </si>
  <si>
    <t>Principal amount</t>
  </si>
  <si>
    <t>Debt proceeds</t>
  </si>
  <si>
    <t>Original issue discount</t>
  </si>
  <si>
    <t>Maturity date at issue</t>
  </si>
  <si>
    <t>Nov. 1,
		2017</t>
  </si>
  <si>
    <t>Interest expense</t>
  </si>
  <si>
    <t>Senior Secured Bridge Note [Member] | IPO [Member]</t>
  </si>
  <si>
    <t>Issuance of common stock</t>
  </si>
  <si>
    <t>Warrants to purchase of common stock</t>
  </si>
  <si>
    <t>Extinguishment of net loss</t>
  </si>
  <si>
    <t>Senior Holder Paying [Member]</t>
  </si>
  <si>
    <t>Settlement cash payment</t>
  </si>
  <si>
    <t>Additional cash payment</t>
  </si>
  <si>
    <t>Settlement agreement</t>
  </si>
  <si>
    <t>Senior Secured Notes (Details Textual 1) - USD ($)</t>
  </si>
  <si>
    <t>Mar. 01, 2018</t>
  </si>
  <si>
    <t>Jun. 03, 2018</t>
  </si>
  <si>
    <t>Interest and financing charges</t>
  </si>
  <si>
    <t>Senior Secured Notes (Related Parties $470,000) [Member]</t>
  </si>
  <si>
    <t>Debt, description</t>
  </si>
  <si>
    <t>The principal and interest outstanding of the Secured Notes was paid in full and 408,000 units (376,000 units to related parties), each unit consisting of a share of common stock and a warrant to purchase of a share of common stock at an exercise price of $6.25 per share and 408,000 Unit Warrants (376,000 Unit Warrants to related parties) were issued, as a result of which the obligation of the Company with respect to Senior Secured Notes were fully satisfied. The loss on extinguishment of the Secured Notes was $3,399,902.</t>
  </si>
  <si>
    <t>Security Purchase Agreements [Member] | Senior Secured Notes (Related Parties $470,000) [Member]</t>
  </si>
  <si>
    <t>Principal amount for related parties</t>
  </si>
  <si>
    <t>Interest rate</t>
  </si>
  <si>
    <t>18.00%</t>
  </si>
  <si>
    <t>Maturity date</t>
  </si>
  <si>
    <t>Aug. 1,
		2018</t>
  </si>
  <si>
    <t>Senior Secured Notes (Details Textual 2) - USD ($)</t>
  </si>
  <si>
    <t>Dec. 19, 2018</t>
  </si>
  <si>
    <t>Payment of senior note</t>
  </si>
  <si>
    <t>Warrant to purchase of common stock, exercisable per share</t>
  </si>
  <si>
    <t>Amortization of discounts</t>
  </si>
  <si>
    <t>Security Purchase Agreements [Member] | June 2018 Senior Note [Member]</t>
  </si>
  <si>
    <t>Debt instrument, description</t>
  </si>
  <si>
    <t>The June 2018 Senior Note was issued at an original issue discount of 15.4%, or $50,000, did not bear interest and was payable on March 5, 2019 or upon an earlier event of default, including, without limitation, a change of control of the Company.</t>
  </si>
  <si>
    <t>Shares of common stock issued</t>
  </si>
  <si>
    <t>Conversion price</t>
  </si>
  <si>
    <t>Warrant to purchase of common stock</t>
  </si>
  <si>
    <t>Exercisable term</t>
  </si>
  <si>
    <t>5 years</t>
  </si>
  <si>
    <t>Convertible Notes - Related Parties (Details) - USD ($)</t>
  </si>
  <si>
    <t>Dec. 31, 2016</t>
  </si>
  <si>
    <t>Sep. 30, 2016</t>
  </si>
  <si>
    <t>Convertible Notes (Textual)</t>
  </si>
  <si>
    <t>Conversion of stock description</t>
  </si>
  <si>
    <t>Under the terms of the 2016 Convertible Notes, the outstanding principal and accrued interest on the 2016 Convertible Notes was converted to 700,854 shares of common stock and 700,845 warrants to purchase shares of common stock at an exercise price of $6.25 per share, of which 395,118 share of common stock and 395,118 warrants to purchase shares of common stock at an exercise price of $6.25 per share were issued to related parties.</t>
  </si>
  <si>
    <t>2016 Convertible Notes [Member]</t>
  </si>
  <si>
    <t>Outstanding unsecured principal amount</t>
  </si>
  <si>
    <t>Due date</t>
  </si>
  <si>
    <t>The principal and interest were originally due in 2029.</t>
  </si>
  <si>
    <t>15.00%</t>
  </si>
  <si>
    <t>Debt conversion description</t>
  </si>
  <si>
    <t>The 2016 Convertible Notes were to automatically convert to common stock in the event the Company issued and sold either common or preferred stock of $2,000,000 or more, excluding the value of the conversion of the 2016 Convertible Notes.</t>
  </si>
  <si>
    <t>Preferred stock issued</t>
  </si>
  <si>
    <t>Related Party Transactions (Details)</t>
  </si>
  <si>
    <t>Related Party Transactions (Textual)</t>
  </si>
  <si>
    <t>Description of related parties that participated</t>
  </si>
  <si>
    <t>(i) William Stilley, the CEO, who purchased 80,000 units consisting of 80,000 shares of common stock and warrants to purchase 80,000 shares of common stock at an exercise price of $6.25 per share; (ii) Kevin Schuyler, Vice Chairman of the Board of Directors and Lead Independent Director, who purchased 90,000 units consisting of 90,000 shares of common stock and warrants to purchase 90,000 shares of common stock at an exercise price of $6.25 per; (iii) James Newman, a director, who purchased 10,000 units, consisting of 10,000 shares of common stock and warrants to purchase 10,000 shares of common stock at an exercise price of $6.25 per share, personally and 10,000 units, consisting of 10,000 shares of common stock and warrants to purchase 10,000 shares of common stock at an exercise price of $6.25 per share though a Roth IRA for his benefit; (iv) Bankole Johnson, the then Chairman of the Board of Directors who currently serves as the Company’s Chief Medical Officer, who purchased 1,400 units consisting of 1,400 shares of common stock and warrants to purchase 1,400 shares of common stock at an exercise price of $6.25 per share; (v) Keller Enterprises LLC, an affiliate of Robertson Gilliland, a director, which purchased 14,000 units consisting of 14,000 shares of common stock and warrants to purchase 14,000 shares of common stock at an exercise price of $6.25 per share; (vi) Tony Goodman, a director, who purchased 7,000 units consisting of 7,000 shares of common stock and warrants to purchase 1,400 shares of common stock at an exercise price of $6.25 per share.</t>
  </si>
  <si>
    <t>MVA 151 Investors, LLC [Member]</t>
  </si>
  <si>
    <t>Backstop commitment, description</t>
  </si>
  <si>
    <t>The Company executed a Backstop Commitment Agreement (“BCA”) with MVA 151 Investors, LLC (“MVA”), a company controlled by a Company director, Kevin Schuyler, pursuant to which MVA agreed to guarantee the purchase of up to $242,000 (“the Backstop Amount”) in the principal amount of Secured Notes then offered for subscription and unsubscribed on March 1, 2018 (the “Backstop Commitment”).</t>
  </si>
  <si>
    <t>Secured notes investment, description</t>
  </si>
  <si>
    <t>(i) warrants to purchase a number of shares of the Company’s common stock equal to 150% of the Backstop Amount divided by the price per share of the Next Financing and (ii) a number of units of Company common stock equal to 50% of the Backstop Amount divided by the price per share of the Next Financing. The warrants were to have an exercise price equal to the price per share of the Next Financing and a term of five years. On March 1, MVA invested $92,000 in Secured Notes as a result of the BCA, this amount being the $242,000 backstop amount less $150,000 in additional subscriptions received between February 22, 2018 and March 1, 2018. This investment fully satisfied the Backstop Commitment and left MVA with no further associated obligation to invest. At the time of the IPO, the Company issued MVA 151 24,200 shares of common stock, warrants to purchase 24,200 shares of common stock at an exercise price of $6.25, and warrants to purchase 72,600 units (each unit consisting of a share of common stock and a warrant to purchase a share of common stock at an exercise price of $6.25) at an exercise price of $5.00 per unit. The total cost of the issuances made as a result of the backstop agreement was $385,181, included in the net loss recognized on the Secured Notes.</t>
  </si>
  <si>
    <t>Shareholders' Deficit (Details) - $ / shares</t>
  </si>
  <si>
    <t>12 Months Ended</t>
  </si>
  <si>
    <t>Total Options Outstanding</t>
  </si>
  <si>
    <t>Issued</t>
  </si>
  <si>
    <t>Option [Member]</t>
  </si>
  <si>
    <t>Beginning balance</t>
  </si>
  <si>
    <t>Cancelled</t>
  </si>
  <si>
    <t>Ending balance</t>
  </si>
  <si>
    <t>Outstanding non-vested</t>
  </si>
  <si>
    <t>Weighted Average Remaining Term (Years)</t>
  </si>
  <si>
    <t>Outstanding Beginning</t>
  </si>
  <si>
    <t>8 years 11 months 4 days</t>
  </si>
  <si>
    <t>9 years 6 months</t>
  </si>
  <si>
    <t>10 years</t>
  </si>
  <si>
    <t>8 years 3 months 4 days</t>
  </si>
  <si>
    <t>Outstanding Ending</t>
  </si>
  <si>
    <t>9 years 4 months 20 days</t>
  </si>
  <si>
    <t>Outstanding Ending, non-vested</t>
  </si>
  <si>
    <t>9 years 4 months 17 days</t>
  </si>
  <si>
    <t>Weighted Average Exercise Price</t>
  </si>
  <si>
    <t>Outstanding non vested</t>
  </si>
  <si>
    <t>Weighted Average Fair Value at Issue</t>
  </si>
  <si>
    <t>Outstanding, non- vested</t>
  </si>
  <si>
    <t>Shareholders' Deficit (Details 1) - Black Scholes [Member] - $ / shares</t>
  </si>
  <si>
    <t>Fair value of the options</t>
  </si>
  <si>
    <t>Fair Value per Share</t>
  </si>
  <si>
    <t>Expected Term</t>
  </si>
  <si>
    <t>6 years 6 months</t>
  </si>
  <si>
    <t>Expected Volatility</t>
  </si>
  <si>
    <t>95.77%</t>
  </si>
  <si>
    <t>Risk free rate</t>
  </si>
  <si>
    <t>2.79%</t>
  </si>
  <si>
    <t>Minimum [Member]</t>
  </si>
  <si>
    <t>97.37%</t>
  </si>
  <si>
    <t>2.32%</t>
  </si>
  <si>
    <t>Maximum [Member]</t>
  </si>
  <si>
    <t>97.48%</t>
  </si>
  <si>
    <t>2.51%</t>
  </si>
  <si>
    <t>Shareholders' Deficit (Details 2) - USD ($)</t>
  </si>
  <si>
    <t>Research and development Options Expense</t>
  </si>
  <si>
    <t>Total research and development expenses</t>
  </si>
  <si>
    <t>General and administrative Options Issuance Expense</t>
  </si>
  <si>
    <t>Stock issued granted for Performance Bonus Plan cancellation</t>
  </si>
  <si>
    <t>Stock issued to consultants</t>
  </si>
  <si>
    <t>Total general and administrative expenses</t>
  </si>
  <si>
    <t>Total stock-based compensation expense</t>
  </si>
  <si>
    <t>Shareholders' Deficit (Details 3) - Warrants [Member] - $ / shares</t>
  </si>
  <si>
    <t>Total Warrants</t>
  </si>
  <si>
    <t>Exercised</t>
  </si>
  <si>
    <t>Ending Balance</t>
  </si>
  <si>
    <t>Outstanding beginning</t>
  </si>
  <si>
    <t>5 years 1 month 16 days</t>
  </si>
  <si>
    <t>11 years 2 months 12 days</t>
  </si>
  <si>
    <t>4 years 2 months 30 days</t>
  </si>
  <si>
    <t>4 years 7 months 2 days</t>
  </si>
  <si>
    <t>Outstanding ending</t>
  </si>
  <si>
    <t>4 years 8 months 12 days</t>
  </si>
  <si>
    <t>Average Intrinsic Value</t>
  </si>
  <si>
    <t>Shareholders' Deficit (Details Textual) - USD ($)</t>
  </si>
  <si>
    <t>Aug. 31, 2019</t>
  </si>
  <si>
    <t>Mar. 31, 2018</t>
  </si>
  <si>
    <t>Feb. 22, 2019</t>
  </si>
  <si>
    <t>Shares issued</t>
  </si>
  <si>
    <t>Warrants for purchase</t>
  </si>
  <si>
    <t>Outstanding options intrinsic value</t>
  </si>
  <si>
    <t>Options granted</t>
  </si>
  <si>
    <t>Stock options issued</t>
  </si>
  <si>
    <t>Common stock exercise price</t>
  </si>
  <si>
    <t>Weighted average remaining vesting period</t>
  </si>
  <si>
    <t>2 years 2 months 12 days</t>
  </si>
  <si>
    <t>Common stock issued price</t>
  </si>
  <si>
    <t>Warrant purchase, description</t>
  </si>
  <si>
    <t>Warrants to purchase 93,100 shares of common stock with an exercise price of $6.25 per share of common stock were exercised for $581,875, warrants to purchase 125,000 shares of common stock with an exercise price of $3.75 per share of common stock were exercised for $468,750, 40,700 warrants to purchase 40,700 shares of common stock with an exercise price of $0.005 per share of common stock were exercised for $216, and 240,130 warrants were exercised on a cashless basis for the issue of 147,311 shares of common stock. The total received in exercise fees for exercise of warrants was $1,050,841, resulting in the issue of a total of 406,111 shares of common stock, of which 405,830 shares of common stock were unregistered at the time of issuance.</t>
  </si>
  <si>
    <t>Initial public offering, description</t>
  </si>
  <si>
    <t>The Company concluded the Follow-on Offering of 2,475,000 shares of common stock and warrants to purchase 1,856,250 shares of common stock at an exercise price of $4.0625 per share. The shares of common stock and accompanying warrants were sold to the public at a price of $3.25 per share and warrant. The underwriters were granted an over-allotment option to purchase up to 371,250 shares of common stock and warrants to purchase 278,437 shares of common stock at a price of $3.25 per share of common stock and warrant. The underwriters partially exercised their over-allotment option by purchasing 370,000 shares of common stock and warrants to purchase 277,500 shares common stock. Gross proceeds of the offering, totaled $9,246,249, which after offering expenses, resulted in net proceeds of $8,195,673.</t>
  </si>
  <si>
    <t>The Company concluded its initial public offering of 1,464,000 units, each unit consisting of one share of common stock and a warrant for the purchase of one share of common stock with an exercise price of $6.25 (the "Offering Warrants"). The units were sold to the public at a price of $5.00 per unit. The underwriters were granted an overallotment option to purchase up to 219,600 shares of common stock at $4.99 per share and up to 219,600 Offering Warrants for $0.01 per Offering Warrant. The underwriters exercised their overallotment option to purchase 170,652 Offering Warrants for $1,707 (see below). The Company also granted 58,560 warrants to the underwriter. Gross proceeds of the offering, totaled $7,321,706, which after offering expenses, resulted in net proceeds of $6,267,932.</t>
  </si>
  <si>
    <t>IPO [Member] | 2016 Convertible Notes [Member]</t>
  </si>
  <si>
    <t>Conversion amount</t>
  </si>
  <si>
    <t>R&amp;D Expense [Member]</t>
  </si>
  <si>
    <t>Equity-based compensation expense</t>
  </si>
  <si>
    <t>G&amp;A Expense [Member]</t>
  </si>
  <si>
    <t>Warrants [Member]</t>
  </si>
  <si>
    <t>Exercise price</t>
  </si>
  <si>
    <t>Warrants issued</t>
  </si>
  <si>
    <t>93,100 previously-registered shares of common stock were issued as a result of the exercise of tradeable warrants to purchase 93,100 shares of common stock at an exercise price of $6.25 per share for cash payments of $581,875 and 40,700 unregistered shares of common stock were issued as a result of the exercise of warrants to purchase 40,700 shares of common stock at an exercise price of $0.005 per share for cash payments of $216.</t>
  </si>
  <si>
    <t>Warrants units</t>
  </si>
  <si>
    <t>Debt settlements</t>
  </si>
  <si>
    <t>Consultant [Member]</t>
  </si>
  <si>
    <t>Common stock issued, shares</t>
  </si>
  <si>
    <t>Consultants at a total cost</t>
  </si>
  <si>
    <t>Officers and Director [Member]</t>
  </si>
  <si>
    <t>Consultants, Employees, and Contractors [Member] | IPO [Member]</t>
  </si>
  <si>
    <t>Income Taxes (Details)</t>
  </si>
  <si>
    <t>Jan. 02, 2018</t>
  </si>
  <si>
    <t>Income Taxes (Textual)</t>
  </si>
  <si>
    <t>Net income loss carry forward taxable income</t>
  </si>
  <si>
    <t>80.00%</t>
  </si>
  <si>
    <t>Commitments and Contingencies (Details)</t>
  </si>
  <si>
    <t>First site initiation visit [Member]</t>
  </si>
  <si>
    <t>Milestone Event</t>
  </si>
  <si>
    <t>First site initiation visit</t>
  </si>
  <si>
    <t>Percent Milestone Fees</t>
  </si>
  <si>
    <t>10.00%</t>
  </si>
  <si>
    <t>Amount</t>
  </si>
  <si>
    <t>First patient in [Member]</t>
  </si>
  <si>
    <t>First patient in</t>
  </si>
  <si>
    <t>30% patients randomized [Member]</t>
  </si>
  <si>
    <t>30% patients randomized</t>
  </si>
  <si>
    <t>50% sites initiated [Member]</t>
  </si>
  <si>
    <t>50% sites initiated</t>
  </si>
  <si>
    <t>60% patients randomized [Member]</t>
  </si>
  <si>
    <t>60% patients randomized</t>
  </si>
  <si>
    <t>100% sites initiated [Member]</t>
  </si>
  <si>
    <t>100% sites initiated</t>
  </si>
  <si>
    <t>100% of patients randomized [Member]</t>
  </si>
  <si>
    <t>100% of patients randomized</t>
  </si>
  <si>
    <t>90% of case report form pages monitored [Member]</t>
  </si>
  <si>
    <t>90% of case report form pages monitored</t>
  </si>
  <si>
    <t>5.00%</t>
  </si>
  <si>
    <t>PE analysis [Member]</t>
  </si>
  <si>
    <t>PE analysis</t>
  </si>
  <si>
    <t>Database is locked [Member]</t>
  </si>
  <si>
    <t>Database is locked</t>
  </si>
  <si>
    <t>Commitments And Contingencies (Details Textual)</t>
  </si>
  <si>
    <t>Jul. 05, 2019</t>
  </si>
  <si>
    <t>Oct. 09, 2018USD ($)</t>
  </si>
  <si>
    <t>Dec. 14, 2017</t>
  </si>
  <si>
    <t>Sep. 30, 2019USD ($)$ / shares</t>
  </si>
  <si>
    <t>Jun. 28, 2019USD ($)</t>
  </si>
  <si>
    <t>Jun. 28, 2019EUR (€)</t>
  </si>
  <si>
    <t>Mar. 24, 2019USD ($)shares</t>
  </si>
  <si>
    <t>Dec. 19, 2018USD ($)</t>
  </si>
  <si>
    <t>Nov. 21, 2018USD ($)</t>
  </si>
  <si>
    <t>Nov. 16, 2018</t>
  </si>
  <si>
    <t>Oct. 31, 2018</t>
  </si>
  <si>
    <t>Jan. 31, 2011</t>
  </si>
  <si>
    <t>Sep. 30, 2019EUR (€)</t>
  </si>
  <si>
    <t>Sep. 30, 2018USD ($)</t>
  </si>
  <si>
    <t>Dec. 31, 2018USD ($)</t>
  </si>
  <si>
    <t>Commitments and Contingencies (Textual)</t>
  </si>
  <si>
    <t>Minimum royalties accrued</t>
  </si>
  <si>
    <t>Grant incentive plan, description</t>
  </si>
  <si>
    <t>The Company will make a yearly payment to the Plan Participant, based on the grant funding received by the Company in the preceding year from grants originated by the Plan Participants, in an amount equal to 10% of the first $1 million of grant funding received and 5% of grant funding received in the preceding year above $1 million. Amounts to be paid to the Plan Participants will be paid to each as follows: 50% in cash and 50% in stock no later than March 31, each year.</t>
  </si>
  <si>
    <t>License and Membership Agreement [Member]</t>
  </si>
  <si>
    <t>License agreement description</t>
  </si>
  <si>
    <t>The Company agreed to pay a monthly fee of $1,152 for membership and use of these facilities, committing to do so for a term of one year.</t>
  </si>
  <si>
    <t>Rent expense</t>
  </si>
  <si>
    <t>Office Service Agreement [Member]</t>
  </si>
  <si>
    <t>Monthly payments of lease</t>
  </si>
  <si>
    <t>Consulting Agreement [Member] | Dr. Bankole A. Johnson [Member]</t>
  </si>
  <si>
    <t>Consultant fees</t>
  </si>
  <si>
    <t>Annual salary</t>
  </si>
  <si>
    <t>Bonus</t>
  </si>
  <si>
    <t>Option to purchase | shares</t>
  </si>
  <si>
    <t>Crown CRO Master Services Agreement [Member]</t>
  </si>
  <si>
    <t>Milestone payment associated, percentage</t>
  </si>
  <si>
    <t>Service Order [Member]</t>
  </si>
  <si>
    <t>Crown’s fee</t>
  </si>
  <si>
    <t>Euro/US dollar exchange rate | $ / shares</t>
  </si>
  <si>
    <t>Prepayment under the agreement cost</t>
  </si>
  <si>
    <t>Service Order [Member] | Euro [Member]</t>
  </si>
  <si>
    <t>Crown’s fee | €</t>
  </si>
  <si>
    <t>Service agreement 1 [Member]</t>
  </si>
  <si>
    <t>Description of master services agreement</t>
  </si>
  <si>
    <t>The Company and Crown entered into Service Agreement 1 under the MSA for a 24 week, multi-centered, randomized, double-blind, placebo-controlled, parallel-group, Phase 3 clinical study of the Company’s lead compound, AD04. The MSA or a service agreement under it may be terminated by the Company, without penalty, on fourteen days written notice. On June 28, 2019, the Company and Crown Executed a change order to Service Agreement 1 increasing Crown’s fee from $3,363,308 (€2,958,835 converted to dollars at the Euro/US Dollar exchange rate of 10,896 as of September 30, 2019, as are all other Euro-denominated amounts below) to $3,452,828 (€3,168,895) and rescheduling future milestone payments as shown below.</t>
  </si>
  <si>
    <t>Estimated cost</t>
  </si>
  <si>
    <t>Service agreement 1 [Member] | Euro [Member]</t>
  </si>
  <si>
    <t>Estimated cost | €</t>
  </si>
  <si>
    <t>Master services agreement [Member]</t>
  </si>
  <si>
    <t>The MSA has a term of five years, automatically renewed for two year periods, unless either party gives written notice of a decision not to renew the agreement three months prior to automatic renewal. The agreement can be terminated by the Company if, in the Company's reasonable opinion, clinical or non-clinical data support termination of the clinical research for safety reasons.</t>
  </si>
  <si>
    <t>Contract research organizations, description</t>
  </si>
  <si>
    <t>The Company entered into a Master Services Agreement (the "MSA") and attached statement of work with Psychological Education Publishing Company ("PEPCO") to administer a behavioral therapy program during the Company's upcoming Phase 3 clinical trial. PEPCO is owned by a related party, Dr. Bankole Johnson, the Company's Chief Medical Officer, and currently the largest stockholder in the Company. It is anticipated that the compensation to be paid to PEPCO for services under the MSA will be approximately $300,000, of which shares of the Company's common stock having a value equal to twenty percent (20%) of the fees due thereunder can be issued to Dr. Johnson. In the nine months ended September 30, 2019, the Company had recognized expenses of $39,064 under the terms of this agreement.</t>
  </si>
  <si>
    <t>Vendor Agreement [Member]</t>
  </si>
  <si>
    <t>Vendor Agreements, description</t>
  </si>
  <si>
    <t>The Company has entered into a number of agreements and work orders for future consulting, clinical trial support, and testing services, with terms ranging between 12 and 30 months. These agreements, in aggregate, commit the Company to approximately $1.2 million in future cash.</t>
  </si>
  <si>
    <t>Licensing &amp; Venture Group [Member]</t>
  </si>
  <si>
    <t>The Company is obligated to pay UVA LVG yearly license fees and milestone payments, as well as a royalty based on net sales of products covered by the patent-related rights. More specifically, the Company paid UVA LVG a license issue fee and is obligated to pay UVA LVG (i) annual minimum royalties of $40,000 commencing in 2017; (ii) a $20,000 milestone payments upon dosing the first patient under a Phase 3 human clinical trial of a licensed product, $155,000 upon the earlier of the completion of a Phase 3 trial of a licensed product, partnering of a licensed product, or sale of the Company, $275,000 upon acceptance of an NDA by the FDA, and $1,000,000 upon approval for sale of AD04 in the U.S., Europe or Japan; as well as (iii) royalties equal to a 2% and 1% of net sales of licensed products in countries in which a valid patent exists or does not exist, respectively, with royalties paid quarterly. In the event of a sublicense to a third party, the Company is obligated to pay royalties to UVA LVG equal to a percentage of what the Company would have been required to pay to UVA LVG had it sold the products under sublicense itself. In addition, the Company is required to pay to UVA LVG 15% of any sublicensing income.</t>
  </si>
  <si>
    <t>License agreement notice period, description</t>
  </si>
  <si>
    <t>The license agreement may be terminated by UVA LVG upon sixty (60) days written notice if the Company breaches its obligations thereunder, including failing to make any milestone, the most immediate being initiating Phase 3 clinical trials by December 31, 2019, making required payments or the failure to exercise diligence to bring licensed products to market.</t>
  </si>
  <si>
    <t>License agreement amendment changed dates, description</t>
  </si>
  <si>
    <t>This amendment changed the dates by which the Company, using commercially reasonable efforts, was to achieve the goals of submitting a New Drug Application to the FDA for a licensed product to December 31, 2024 (from December 31, 2023) and commencing commercialization of an FDA approved product by December 31, 2025 (from December 31, 2024).</t>
  </si>
  <si>
    <t>Subsequent Events (Details) - Subsequent Event [Member] - USD ($)</t>
  </si>
  <si>
    <t>Oct. 02, 2019</t>
  </si>
  <si>
    <t>Oct. 30, 2019</t>
  </si>
  <si>
    <t>Subsequent Events (Textual)</t>
  </si>
  <si>
    <t>Common stock issued, description</t>
  </si>
  <si>
    <t>Company issued 279,880 options to purchase shares of common stock to a number of consultants with exercise prices ranging from $1.45 (the trading price of a share of common stock on day of issue) to $4.00 per share, vesting periods ranging from immediate to three years, and all of terms of ten years.</t>
  </si>
  <si>
    <t>The Company issued 20,305 shares of common stock on exercise of a warrant with an exercise price of $0.005 per share of common stock for a total of $109.</t>
  </si>
  <si>
    <t>Equity incentive plan [Memer]</t>
  </si>
  <si>
    <t>Common stock issued</t>
  </si>
  <si>
    <t>Related party paymen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6</v>
      </c>
    </row>
    <row r="17" spans="1:3">
      <c r="A17" s="4" t="s">
        <v>29</v>
      </c>
      <c r="B17" s="4" t="s">
        <v>10</v>
      </c>
    </row>
    <row r="18" spans="1:3">
      <c r="A18" s="4" t="s">
        <v>30</v>
      </c>
      <c r="C18" s="5" t="n">
        <v>10318352</v>
      </c>
    </row>
    <row r="19" spans="1:3">
      <c r="A19" s="4" t="s">
        <v>31</v>
      </c>
      <c r="B19" s="4" t="s">
        <v>32</v>
      </c>
    </row>
    <row r="20" spans="1:3">
      <c r="A20" s="4" t="s">
        <v>33</v>
      </c>
      <c r="B20" s="4" t="s">
        <v>24</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4</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80"/>
  </cols>
  <sheetData>
    <row r="1" spans="1:2">
      <c r="A1" s="1" t="s">
        <v>210</v>
      </c>
      <c r="B1" s="2" t="s">
        <v>1</v>
      </c>
    </row>
    <row r="2" spans="1:2">
      <c r="B2" s="2" t="s">
        <v>2</v>
      </c>
    </row>
    <row r="3" spans="1:2">
      <c r="A3" s="3" t="s">
        <v>172</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198</v>
      </c>
      <c r="B13" s="4" t="s">
        <v>229</v>
      </c>
    </row>
    <row r="14" spans="1:2">
      <c r="A14" s="4" t="s">
        <v>230</v>
      </c>
      <c r="B14" s="4" t="s">
        <v>231</v>
      </c>
    </row>
    <row r="15" spans="1:2">
      <c r="A15" s="4" t="s">
        <v>232</v>
      </c>
      <c r="B15"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8529681</v>
      </c>
      <c r="C3" s="6" t="n">
        <v>3869043</v>
      </c>
    </row>
    <row r="4" spans="1:3">
      <c r="A4" s="4" t="s">
        <v>40</v>
      </c>
      <c r="B4" s="5" t="n">
        <v>460055</v>
      </c>
      <c r="C4" s="5" t="n">
        <v>505960</v>
      </c>
    </row>
    <row r="5" spans="1:3">
      <c r="A5" s="4" t="s">
        <v>41</v>
      </c>
      <c r="B5" s="5" t="n">
        <v>510879</v>
      </c>
      <c r="C5" s="5" t="n">
        <v>317547</v>
      </c>
    </row>
    <row r="6" spans="1:3">
      <c r="A6" s="4" t="s">
        <v>42</v>
      </c>
      <c r="B6" s="5" t="n">
        <v>9500615</v>
      </c>
      <c r="C6" s="5" t="n">
        <v>4692550</v>
      </c>
    </row>
    <row r="7" spans="1:3">
      <c r="A7" s="4" t="s">
        <v>43</v>
      </c>
      <c r="B7" s="5" t="n">
        <v>6311</v>
      </c>
      <c r="C7" s="5" t="n">
        <v>6735</v>
      </c>
    </row>
    <row r="8" spans="1:3">
      <c r="A8" s="4" t="s">
        <v>44</v>
      </c>
      <c r="B8" s="5" t="n">
        <v>6311</v>
      </c>
      <c r="C8" s="5" t="n">
        <v>6735</v>
      </c>
    </row>
    <row r="9" spans="1:3">
      <c r="A9" s="4" t="s">
        <v>45</v>
      </c>
      <c r="B9" s="5" t="n">
        <v>9506926</v>
      </c>
      <c r="C9" s="5" t="n">
        <v>4699285</v>
      </c>
    </row>
    <row r="10" spans="1:3">
      <c r="A10" s="3" t="s">
        <v>46</v>
      </c>
    </row>
    <row r="11" spans="1:3">
      <c r="A11" s="4" t="s">
        <v>47</v>
      </c>
      <c r="B11" s="5" t="n">
        <v>776946</v>
      </c>
      <c r="C11" s="5" t="n">
        <v>257974</v>
      </c>
    </row>
    <row r="12" spans="1:3">
      <c r="A12" s="4" t="s">
        <v>48</v>
      </c>
      <c r="B12" s="5" t="n">
        <v>776946</v>
      </c>
      <c r="C12" s="5" t="n">
        <v>257974</v>
      </c>
    </row>
    <row r="13" spans="1:3">
      <c r="A13" s="4" t="s">
        <v>49</v>
      </c>
      <c r="B13" s="4" t="s">
        <v>50</v>
      </c>
      <c r="C13" s="4" t="s">
        <v>50</v>
      </c>
    </row>
    <row r="14" spans="1:3">
      <c r="A14" s="3" t="s">
        <v>51</v>
      </c>
    </row>
    <row r="15" spans="1:3">
      <c r="A15" s="4" t="s">
        <v>52</v>
      </c>
      <c r="B15" s="4" t="s">
        <v>50</v>
      </c>
      <c r="C15" s="4" t="s">
        <v>50</v>
      </c>
    </row>
    <row r="16" spans="1:3">
      <c r="A16" s="4" t="s">
        <v>53</v>
      </c>
      <c r="B16" s="5" t="n">
        <v>10295</v>
      </c>
      <c r="C16" s="5" t="n">
        <v>6863</v>
      </c>
    </row>
    <row r="17" spans="1:3">
      <c r="A17" s="4" t="s">
        <v>54</v>
      </c>
      <c r="B17" s="5" t="n">
        <v>27287996</v>
      </c>
      <c r="C17" s="5" t="n">
        <v>16469818</v>
      </c>
    </row>
    <row r="18" spans="1:3">
      <c r="A18" s="4" t="s">
        <v>55</v>
      </c>
      <c r="B18" s="5" t="n">
        <v>-18568311</v>
      </c>
      <c r="C18" s="5" t="n">
        <v>-12035370</v>
      </c>
    </row>
    <row r="19" spans="1:3">
      <c r="A19" s="4" t="s">
        <v>56</v>
      </c>
      <c r="B19" s="5" t="n">
        <v>8729980</v>
      </c>
      <c r="C19" s="5" t="n">
        <v>4441311</v>
      </c>
    </row>
    <row r="20" spans="1:3">
      <c r="A20" s="4" t="s">
        <v>57</v>
      </c>
      <c r="B20" s="6" t="n">
        <v>9506926</v>
      </c>
      <c r="C20" s="6" t="n">
        <v>46992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v>
      </c>
    </row>
    <row r="3" spans="1:2">
      <c r="A3" s="3" t="s">
        <v>172</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176</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18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5</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03</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55</v>
      </c>
      <c r="B1" s="2" t="s">
        <v>256</v>
      </c>
    </row>
    <row r="2" spans="1:3">
      <c r="B2" s="2" t="s">
        <v>257</v>
      </c>
      <c r="C2" s="2" t="s">
        <v>258</v>
      </c>
    </row>
    <row r="3" spans="1:3">
      <c r="A3" s="4" t="s">
        <v>259</v>
      </c>
    </row>
    <row r="4" spans="1:3">
      <c r="A4" s="3" t="s">
        <v>260</v>
      </c>
    </row>
    <row r="5" spans="1:3">
      <c r="A5" s="4" t="s">
        <v>261</v>
      </c>
      <c r="B5" s="6" t="n">
        <v>8200000</v>
      </c>
      <c r="C5" s="6" t="n">
        <v>63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62</v>
      </c>
      <c r="B1" s="2" t="s">
        <v>1</v>
      </c>
    </row>
    <row r="2" spans="1:3">
      <c r="B2" s="2" t="s">
        <v>2</v>
      </c>
      <c r="C2" s="2" t="s">
        <v>69</v>
      </c>
    </row>
    <row r="3" spans="1:3">
      <c r="A3" s="3" t="s">
        <v>172</v>
      </c>
    </row>
    <row r="4" spans="1:3">
      <c r="A4" s="4" t="s">
        <v>263</v>
      </c>
      <c r="B4" s="5" t="n">
        <v>6689579</v>
      </c>
      <c r="C4" s="5" t="n">
        <v>5079759</v>
      </c>
    </row>
    <row r="5" spans="1:3">
      <c r="A5" s="4" t="s">
        <v>264</v>
      </c>
      <c r="B5" s="5" t="n">
        <v>1400967</v>
      </c>
      <c r="C5" s="5" t="n">
        <v>174282</v>
      </c>
    </row>
    <row r="6" spans="1:3">
      <c r="A6" s="4" t="s">
        <v>265</v>
      </c>
      <c r="B6" s="5" t="n">
        <v>8090546</v>
      </c>
      <c r="C6" s="5" t="n">
        <v>525404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266</v>
      </c>
      <c r="B1" s="2" t="s">
        <v>68</v>
      </c>
      <c r="D1" s="2" t="s">
        <v>1</v>
      </c>
    </row>
    <row r="2" spans="1:6">
      <c r="B2" s="2" t="s">
        <v>2</v>
      </c>
      <c r="C2" s="2" t="s">
        <v>69</v>
      </c>
      <c r="D2" s="2" t="s">
        <v>2</v>
      </c>
      <c r="E2" s="2" t="s">
        <v>69</v>
      </c>
      <c r="F2" s="2" t="s">
        <v>37</v>
      </c>
    </row>
    <row r="3" spans="1:6">
      <c r="A3" s="3" t="s">
        <v>267</v>
      </c>
    </row>
    <row r="4" spans="1:6">
      <c r="A4" s="4" t="s">
        <v>55</v>
      </c>
      <c r="B4" s="6" t="n">
        <v>-18568311</v>
      </c>
      <c r="D4" s="6" t="n">
        <v>-18568311</v>
      </c>
      <c r="F4" s="6" t="n">
        <v>-12035370</v>
      </c>
    </row>
    <row r="5" spans="1:6">
      <c r="A5" s="4" t="s">
        <v>268</v>
      </c>
      <c r="B5" s="5" t="n">
        <v>-1715883</v>
      </c>
      <c r="C5" s="6" t="n">
        <v>-8190924</v>
      </c>
      <c r="D5" s="5" t="n">
        <v>-6532941</v>
      </c>
      <c r="E5" s="6" t="n">
        <v>-10362230</v>
      </c>
    </row>
    <row r="6" spans="1:6">
      <c r="A6" s="4" t="s">
        <v>269</v>
      </c>
      <c r="B6" s="6" t="n">
        <v>8300000</v>
      </c>
      <c r="D6" s="6" t="n">
        <v>8300000</v>
      </c>
      <c r="F6" s="6" t="n">
        <v>3600000</v>
      </c>
    </row>
    <row r="7" spans="1:6">
      <c r="A7" s="4" t="s">
        <v>270</v>
      </c>
      <c r="D7" s="4" t="s">
        <v>27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72</v>
      </c>
      <c r="B1" s="2" t="s">
        <v>1</v>
      </c>
    </row>
    <row r="2" spans="1:3">
      <c r="B2" s="2" t="s">
        <v>2</v>
      </c>
      <c r="C2" s="2" t="s">
        <v>37</v>
      </c>
    </row>
    <row r="3" spans="1:3">
      <c r="A3" s="3" t="s">
        <v>176</v>
      </c>
    </row>
    <row r="4" spans="1:3">
      <c r="A4" s="4" t="s">
        <v>273</v>
      </c>
      <c r="B4" s="6" t="n">
        <v>11300</v>
      </c>
      <c r="C4" s="6" t="n">
        <v>11300</v>
      </c>
    </row>
    <row r="5" spans="1:3">
      <c r="A5" s="4" t="s">
        <v>274</v>
      </c>
      <c r="B5" s="5" t="n">
        <v>-4989</v>
      </c>
      <c r="C5" s="5" t="n">
        <v>-4565</v>
      </c>
    </row>
    <row r="6" spans="1:3">
      <c r="A6" s="4" t="s">
        <v>275</v>
      </c>
      <c r="B6" s="6" t="n">
        <v>6311</v>
      </c>
      <c r="C6" s="6" t="n">
        <v>6735</v>
      </c>
    </row>
    <row r="7" spans="1:3">
      <c r="A7" s="4" t="s">
        <v>276</v>
      </c>
      <c r="B7"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77</v>
      </c>
      <c r="B1" s="2" t="s">
        <v>1</v>
      </c>
    </row>
    <row r="2" spans="1:3">
      <c r="B2" s="2" t="s">
        <v>2</v>
      </c>
      <c r="C2" s="2" t="s">
        <v>69</v>
      </c>
    </row>
    <row r="3" spans="1:3">
      <c r="A3" s="3" t="s">
        <v>278</v>
      </c>
    </row>
    <row r="4" spans="1:3">
      <c r="A4" s="4" t="s">
        <v>279</v>
      </c>
      <c r="B4" s="6" t="n">
        <v>424</v>
      </c>
      <c r="C4" s="6" t="n">
        <v>423</v>
      </c>
    </row>
    <row r="5" spans="1:3">
      <c r="A5" s="4" t="s">
        <v>276</v>
      </c>
      <c r="B5" s="4" t="s">
        <v>271</v>
      </c>
    </row>
    <row r="6" spans="1:3">
      <c r="A6" s="4" t="s">
        <v>280</v>
      </c>
    </row>
    <row r="7" spans="1:3">
      <c r="A7" s="3" t="s">
        <v>278</v>
      </c>
    </row>
    <row r="8" spans="1:3">
      <c r="A8" s="4" t="s">
        <v>276</v>
      </c>
      <c r="B8" s="4" t="s">
        <v>28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8</v>
      </c>
      <c r="B1" s="2" t="s">
        <v>2</v>
      </c>
      <c r="C1" s="2" t="s">
        <v>37</v>
      </c>
    </row>
    <row r="2" spans="1:3">
      <c r="A2" s="3" t="s">
        <v>59</v>
      </c>
    </row>
    <row r="3" spans="1:3">
      <c r="A3" s="4" t="s">
        <v>60</v>
      </c>
      <c r="B3" s="7" t="n">
        <v>0.001</v>
      </c>
      <c r="C3" s="7" t="n">
        <v>0.001</v>
      </c>
    </row>
    <row r="4" spans="1:3">
      <c r="A4" s="4" t="s">
        <v>61</v>
      </c>
      <c r="B4" s="5" t="n">
        <v>5000000</v>
      </c>
      <c r="C4" s="5" t="n">
        <v>5000000</v>
      </c>
    </row>
    <row r="5" spans="1:3">
      <c r="A5" s="4" t="s">
        <v>62</v>
      </c>
      <c r="B5" s="5" t="n">
        <v>0</v>
      </c>
      <c r="C5" s="5" t="n">
        <v>0</v>
      </c>
    </row>
    <row r="6" spans="1:3">
      <c r="A6" s="4" t="s">
        <v>63</v>
      </c>
      <c r="B6" s="7" t="n">
        <v>0.001</v>
      </c>
      <c r="C6" s="7" t="n">
        <v>0.001</v>
      </c>
    </row>
    <row r="7" spans="1:3">
      <c r="A7" s="4" t="s">
        <v>64</v>
      </c>
      <c r="B7" s="5" t="n">
        <v>50000000</v>
      </c>
      <c r="C7" s="5" t="n">
        <v>50000000</v>
      </c>
    </row>
    <row r="8" spans="1:3">
      <c r="A8" s="4" t="s">
        <v>65</v>
      </c>
      <c r="B8" s="5" t="n">
        <v>10294860</v>
      </c>
      <c r="C8" s="5" t="n">
        <v>6862499</v>
      </c>
    </row>
    <row r="9" spans="1:3">
      <c r="A9" s="4" t="s">
        <v>66</v>
      </c>
      <c r="B9" s="5" t="n">
        <v>10294860</v>
      </c>
      <c r="C9" s="5" t="n">
        <v>68624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82</v>
      </c>
      <c r="B1" s="2" t="s">
        <v>2</v>
      </c>
      <c r="C1" s="2" t="s">
        <v>37</v>
      </c>
    </row>
    <row r="2" spans="1:3">
      <c r="A2" s="3" t="s">
        <v>180</v>
      </c>
    </row>
    <row r="3" spans="1:3">
      <c r="A3" s="4" t="s">
        <v>283</v>
      </c>
      <c r="B3" s="6" t="n">
        <v>475086</v>
      </c>
      <c r="C3" s="6" t="n">
        <v>82680</v>
      </c>
    </row>
    <row r="4" spans="1:3">
      <c r="A4" s="4" t="s">
        <v>284</v>
      </c>
      <c r="B4" s="5" t="n">
        <v>263052</v>
      </c>
      <c r="C4" s="5" t="n">
        <v>147385</v>
      </c>
    </row>
    <row r="5" spans="1:3">
      <c r="A5" s="4" t="s">
        <v>285</v>
      </c>
      <c r="B5" s="5" t="n">
        <v>30000</v>
      </c>
      <c r="C5" s="4" t="s">
        <v>50</v>
      </c>
    </row>
    <row r="6" spans="1:3">
      <c r="A6" s="4" t="s">
        <v>286</v>
      </c>
      <c r="B6" s="5" t="n">
        <v>8808</v>
      </c>
      <c r="C6" s="5" t="n">
        <v>16991</v>
      </c>
    </row>
    <row r="7" spans="1:3">
      <c r="A7" s="4" t="s">
        <v>287</v>
      </c>
      <c r="B7" s="4" t="s">
        <v>50</v>
      </c>
      <c r="C7" s="5" t="n">
        <v>10918</v>
      </c>
    </row>
    <row r="8" spans="1:3">
      <c r="A8" s="4" t="s">
        <v>288</v>
      </c>
      <c r="B8" s="6" t="n">
        <v>776946</v>
      </c>
      <c r="C8" s="6" t="n">
        <v>25797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89</v>
      </c>
      <c r="B1" s="2" t="s">
        <v>290</v>
      </c>
      <c r="C1" s="2" t="s">
        <v>258</v>
      </c>
      <c r="D1" s="2" t="s">
        <v>291</v>
      </c>
      <c r="E1" s="2" t="s">
        <v>69</v>
      </c>
      <c r="F1" s="2" t="s">
        <v>2</v>
      </c>
      <c r="G1" s="2" t="s">
        <v>69</v>
      </c>
      <c r="H1" s="2" t="s">
        <v>292</v>
      </c>
      <c r="I1" s="2" t="s">
        <v>293</v>
      </c>
    </row>
    <row r="2" spans="1:9">
      <c r="A2" s="3" t="s">
        <v>294</v>
      </c>
    </row>
    <row r="3" spans="1:9">
      <c r="A3" s="4" t="s">
        <v>295</v>
      </c>
      <c r="F3" s="4" t="s">
        <v>50</v>
      </c>
      <c r="G3" s="6" t="n">
        <v>166275</v>
      </c>
    </row>
    <row r="4" spans="1:9">
      <c r="A4" s="4" t="s">
        <v>296</v>
      </c>
      <c r="F4" s="8" t="n">
        <v>6.25</v>
      </c>
      <c r="H4" s="8" t="n">
        <v>4.99</v>
      </c>
      <c r="I4" s="8" t="n">
        <v>3.75</v>
      </c>
    </row>
    <row r="5" spans="1:9">
      <c r="A5" s="4" t="s">
        <v>297</v>
      </c>
    </row>
    <row r="6" spans="1:9">
      <c r="A6" s="3" t="s">
        <v>294</v>
      </c>
    </row>
    <row r="7" spans="1:9">
      <c r="A7" s="4" t="s">
        <v>298</v>
      </c>
      <c r="B7" s="6" t="n">
        <v>287500</v>
      </c>
    </row>
    <row r="8" spans="1:9">
      <c r="A8" s="4" t="s">
        <v>299</v>
      </c>
      <c r="B8" s="5" t="n">
        <v>250000</v>
      </c>
    </row>
    <row r="9" spans="1:9">
      <c r="A9" s="4" t="s">
        <v>300</v>
      </c>
      <c r="B9" s="6" t="n">
        <v>37500</v>
      </c>
    </row>
    <row r="10" spans="1:9">
      <c r="A10" s="4" t="s">
        <v>301</v>
      </c>
      <c r="B10" s="4" t="s">
        <v>302</v>
      </c>
    </row>
    <row r="11" spans="1:9">
      <c r="A11" s="4" t="s">
        <v>303</v>
      </c>
      <c r="E11" s="6" t="n">
        <v>1068</v>
      </c>
      <c r="G11" s="6" t="n">
        <v>24431</v>
      </c>
    </row>
    <row r="12" spans="1:9">
      <c r="A12" s="4" t="s">
        <v>304</v>
      </c>
    </row>
    <row r="13" spans="1:9">
      <c r="A13" s="3" t="s">
        <v>294</v>
      </c>
    </row>
    <row r="14" spans="1:9">
      <c r="A14" s="4" t="s">
        <v>305</v>
      </c>
      <c r="C14" s="5" t="n">
        <v>10020</v>
      </c>
    </row>
    <row r="15" spans="1:9">
      <c r="A15" s="4" t="s">
        <v>306</v>
      </c>
      <c r="C15" s="5" t="n">
        <v>65130</v>
      </c>
    </row>
    <row r="16" spans="1:9">
      <c r="A16" s="4" t="s">
        <v>296</v>
      </c>
      <c r="C16" s="8" t="n">
        <v>4.99</v>
      </c>
    </row>
    <row r="17" spans="1:9">
      <c r="A17" s="4" t="s">
        <v>307</v>
      </c>
      <c r="C17" s="6" t="n">
        <v>97593</v>
      </c>
    </row>
    <row r="18" spans="1:9">
      <c r="A18" s="4" t="s">
        <v>308</v>
      </c>
    </row>
    <row r="19" spans="1:9">
      <c r="A19" s="3" t="s">
        <v>294</v>
      </c>
    </row>
    <row r="20" spans="1:9">
      <c r="A20" s="4" t="s">
        <v>309</v>
      </c>
      <c r="C20" s="6" t="n">
        <v>100000</v>
      </c>
    </row>
    <row r="21" spans="1:9">
      <c r="A21" s="4" t="s">
        <v>310</v>
      </c>
      <c r="D21" s="6" t="n">
        <v>100000</v>
      </c>
    </row>
    <row r="22" spans="1:9">
      <c r="A22" s="4" t="s">
        <v>311</v>
      </c>
      <c r="D22" s="6" t="n">
        <v>1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 customWidth="1" max="7" min="7" width="14"/>
    <col customWidth="1" max="8" min="8" width="14"/>
  </cols>
  <sheetData>
    <row r="1" spans="1:8">
      <c r="A1" s="1" t="s">
        <v>312</v>
      </c>
      <c r="B1" s="2" t="s">
        <v>313</v>
      </c>
      <c r="C1" s="2" t="s">
        <v>258</v>
      </c>
      <c r="D1" s="2" t="s">
        <v>2</v>
      </c>
      <c r="E1" s="2" t="s">
        <v>69</v>
      </c>
      <c r="F1" s="2" t="s">
        <v>2</v>
      </c>
      <c r="G1" s="2" t="s">
        <v>69</v>
      </c>
      <c r="H1" s="2" t="s">
        <v>314</v>
      </c>
    </row>
    <row r="2" spans="1:8">
      <c r="A2" s="3" t="s">
        <v>294</v>
      </c>
    </row>
    <row r="3" spans="1:8">
      <c r="A3" s="4" t="s">
        <v>315</v>
      </c>
      <c r="D3" s="4" t="s">
        <v>50</v>
      </c>
      <c r="E3" s="6" t="n">
        <v>878082</v>
      </c>
      <c r="F3" s="4" t="s">
        <v>50</v>
      </c>
      <c r="G3" s="6" t="n">
        <v>980649</v>
      </c>
    </row>
    <row r="4" spans="1:8">
      <c r="A4" s="4" t="s">
        <v>316</v>
      </c>
    </row>
    <row r="5" spans="1:8">
      <c r="A5" s="3" t="s">
        <v>294</v>
      </c>
    </row>
    <row r="6" spans="1:8">
      <c r="A6" s="4" t="s">
        <v>317</v>
      </c>
      <c r="C6" s="4" t="s">
        <v>318</v>
      </c>
    </row>
    <row r="7" spans="1:8">
      <c r="A7" s="4" t="s">
        <v>315</v>
      </c>
      <c r="E7" s="6" t="n">
        <v>524863</v>
      </c>
      <c r="G7" s="6" t="n">
        <v>548229</v>
      </c>
    </row>
    <row r="8" spans="1:8">
      <c r="A8" s="4" t="s">
        <v>319</v>
      </c>
    </row>
    <row r="9" spans="1:8">
      <c r="A9" s="3" t="s">
        <v>294</v>
      </c>
    </row>
    <row r="10" spans="1:8">
      <c r="A10" s="4" t="s">
        <v>320</v>
      </c>
      <c r="B10" s="6" t="n">
        <v>510000</v>
      </c>
      <c r="H10" s="6" t="n">
        <v>325000</v>
      </c>
    </row>
    <row r="11" spans="1:8">
      <c r="A11" s="4" t="s">
        <v>321</v>
      </c>
      <c r="B11" s="4" t="s">
        <v>322</v>
      </c>
    </row>
    <row r="12" spans="1:8">
      <c r="A12" s="4" t="s">
        <v>323</v>
      </c>
      <c r="B12" s="4" t="s">
        <v>32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5</v>
      </c>
      <c r="B1" s="2" t="s">
        <v>314</v>
      </c>
      <c r="C1" s="2" t="s">
        <v>326</v>
      </c>
      <c r="D1" s="2" t="s">
        <v>69</v>
      </c>
      <c r="E1" s="2" t="s">
        <v>2</v>
      </c>
      <c r="F1" s="2" t="s">
        <v>69</v>
      </c>
      <c r="G1" s="2" t="s">
        <v>292</v>
      </c>
      <c r="H1" s="2" t="s">
        <v>293</v>
      </c>
      <c r="I1" s="2" t="s">
        <v>37</v>
      </c>
    </row>
    <row r="2" spans="1:9">
      <c r="A2" s="3" t="s">
        <v>294</v>
      </c>
    </row>
    <row r="3" spans="1:9">
      <c r="A3" s="4" t="s">
        <v>327</v>
      </c>
      <c r="E3" s="4" t="s">
        <v>50</v>
      </c>
      <c r="F3" s="6" t="n">
        <v>150000</v>
      </c>
    </row>
    <row r="4" spans="1:9">
      <c r="A4" s="4" t="s">
        <v>328</v>
      </c>
      <c r="E4" s="8" t="n">
        <v>6.25</v>
      </c>
      <c r="G4" s="8" t="n">
        <v>4.99</v>
      </c>
      <c r="H4" s="8" t="n">
        <v>3.75</v>
      </c>
    </row>
    <row r="5" spans="1:9">
      <c r="A5" s="4" t="s">
        <v>54</v>
      </c>
      <c r="E5" s="6" t="n">
        <v>27287996</v>
      </c>
      <c r="I5" s="6" t="n">
        <v>16469818</v>
      </c>
    </row>
    <row r="6" spans="1:9">
      <c r="A6" s="4" t="s">
        <v>329</v>
      </c>
      <c r="D6" s="6" t="n">
        <v>109927</v>
      </c>
      <c r="F6" s="6" t="n">
        <v>138603</v>
      </c>
    </row>
    <row r="7" spans="1:9">
      <c r="A7" s="4" t="s">
        <v>330</v>
      </c>
    </row>
    <row r="8" spans="1:9">
      <c r="A8" s="3" t="s">
        <v>294</v>
      </c>
    </row>
    <row r="9" spans="1:9">
      <c r="A9" s="4" t="s">
        <v>298</v>
      </c>
      <c r="B9" s="6" t="n">
        <v>325000</v>
      </c>
      <c r="C9" s="6" t="n">
        <v>325000</v>
      </c>
    </row>
    <row r="10" spans="1:9">
      <c r="A10" s="4" t="s">
        <v>327</v>
      </c>
      <c r="B10" s="6" t="n">
        <v>510000</v>
      </c>
    </row>
    <row r="11" spans="1:9">
      <c r="A11" s="4" t="s">
        <v>331</v>
      </c>
      <c r="B11" s="4" t="s">
        <v>332</v>
      </c>
    </row>
    <row r="12" spans="1:9">
      <c r="A12" s="4" t="s">
        <v>333</v>
      </c>
      <c r="C12" s="5" t="n">
        <v>162500</v>
      </c>
    </row>
    <row r="13" spans="1:9">
      <c r="A13" s="4" t="s">
        <v>334</v>
      </c>
      <c r="B13" s="6" t="n">
        <v>2</v>
      </c>
      <c r="C13" s="6" t="n">
        <v>2</v>
      </c>
    </row>
    <row r="14" spans="1:9">
      <c r="A14" s="4" t="s">
        <v>303</v>
      </c>
      <c r="C14" s="6" t="n">
        <v>186397</v>
      </c>
    </row>
    <row r="15" spans="1:9">
      <c r="A15" s="4" t="s">
        <v>335</v>
      </c>
      <c r="B15" s="5" t="n">
        <v>300000</v>
      </c>
    </row>
    <row r="16" spans="1:9">
      <c r="A16" s="4" t="s">
        <v>328</v>
      </c>
      <c r="B16" s="8" t="n">
        <v>3.75</v>
      </c>
    </row>
    <row r="17" spans="1:9">
      <c r="A17" s="4" t="s">
        <v>336</v>
      </c>
      <c r="B17" s="4" t="s">
        <v>337</v>
      </c>
    </row>
    <row r="18" spans="1:9">
      <c r="A18" s="4" t="s">
        <v>54</v>
      </c>
      <c r="B18" s="6" t="n">
        <v>27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80"/>
    <col customWidth="1" max="5" min="5" width="15"/>
    <col customWidth="1" max="6" min="6" width="15"/>
  </cols>
  <sheetData>
    <row r="1" spans="1:6">
      <c r="A1" s="1" t="s">
        <v>338</v>
      </c>
      <c r="B1" s="2" t="s">
        <v>256</v>
      </c>
      <c r="E1" s="2" t="s">
        <v>68</v>
      </c>
      <c r="F1" s="2" t="s">
        <v>1</v>
      </c>
    </row>
    <row r="2" spans="1:6">
      <c r="B2" s="2" t="s">
        <v>258</v>
      </c>
      <c r="C2" s="2" t="s">
        <v>339</v>
      </c>
      <c r="D2" s="2" t="s">
        <v>340</v>
      </c>
      <c r="E2" s="2" t="s">
        <v>69</v>
      </c>
      <c r="F2" s="2" t="s">
        <v>69</v>
      </c>
    </row>
    <row r="3" spans="1:6">
      <c r="A3" s="3" t="s">
        <v>341</v>
      </c>
    </row>
    <row r="4" spans="1:6">
      <c r="A4" s="4" t="s">
        <v>342</v>
      </c>
      <c r="B4" s="4" t="s">
        <v>343</v>
      </c>
    </row>
    <row r="5" spans="1:6">
      <c r="A5" s="4" t="s">
        <v>344</v>
      </c>
    </row>
    <row r="6" spans="1:6">
      <c r="A6" s="3" t="s">
        <v>341</v>
      </c>
    </row>
    <row r="7" spans="1:6">
      <c r="A7" s="4" t="s">
        <v>345</v>
      </c>
      <c r="C7" s="6" t="n">
        <v>235000</v>
      </c>
      <c r="D7" s="6" t="n">
        <v>235000</v>
      </c>
    </row>
    <row r="8" spans="1:6">
      <c r="A8" s="4" t="s">
        <v>346</v>
      </c>
      <c r="C8" s="4" t="s">
        <v>347</v>
      </c>
      <c r="D8" s="4" t="s">
        <v>347</v>
      </c>
    </row>
    <row r="9" spans="1:6">
      <c r="A9" s="4" t="s">
        <v>321</v>
      </c>
      <c r="C9" s="4" t="s">
        <v>348</v>
      </c>
      <c r="D9" s="4" t="s">
        <v>348</v>
      </c>
    </row>
    <row r="10" spans="1:6">
      <c r="A10" s="4" t="s">
        <v>349</v>
      </c>
      <c r="C10" s="4" t="s">
        <v>350</v>
      </c>
      <c r="D10" s="4" t="s">
        <v>350</v>
      </c>
    </row>
    <row r="11" spans="1:6">
      <c r="A11" s="4" t="s">
        <v>303</v>
      </c>
      <c r="E11" s="6" t="n">
        <v>242224</v>
      </c>
      <c r="F11" s="6" t="n">
        <v>264749</v>
      </c>
    </row>
    <row r="12" spans="1:6">
      <c r="A12" s="4" t="s">
        <v>351</v>
      </c>
      <c r="C12" s="5" t="n">
        <v>2000000</v>
      </c>
      <c r="D12" s="5" t="n">
        <v>2000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352</v>
      </c>
      <c r="B1" s="2" t="s">
        <v>256</v>
      </c>
    </row>
    <row r="2" spans="1:3">
      <c r="B2" s="2" t="s">
        <v>258</v>
      </c>
      <c r="C2" s="2" t="s">
        <v>291</v>
      </c>
    </row>
    <row r="3" spans="1:3">
      <c r="A3" s="4" t="s">
        <v>259</v>
      </c>
    </row>
    <row r="4" spans="1:3">
      <c r="A4" s="3" t="s">
        <v>353</v>
      </c>
    </row>
    <row r="5" spans="1:3">
      <c r="A5" s="4" t="s">
        <v>354</v>
      </c>
      <c r="B5" s="4" t="s">
        <v>355</v>
      </c>
    </row>
    <row r="6" spans="1:3">
      <c r="A6" s="4" t="s">
        <v>356</v>
      </c>
    </row>
    <row r="7" spans="1:3">
      <c r="A7" s="3" t="s">
        <v>353</v>
      </c>
    </row>
    <row r="8" spans="1:3">
      <c r="A8" s="4" t="s">
        <v>357</v>
      </c>
      <c r="C8" s="4" t="s">
        <v>358</v>
      </c>
    </row>
    <row r="9" spans="1:3">
      <c r="A9" s="4" t="s">
        <v>359</v>
      </c>
      <c r="C9" s="4" t="s">
        <v>36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5"/>
    <col customWidth="1" max="2" min="2" width="25"/>
    <col customWidth="1" max="3" min="3" width="25"/>
  </cols>
  <sheetData>
    <row r="1" spans="1:3">
      <c r="A1" s="1" t="s">
        <v>361</v>
      </c>
      <c r="B1" s="2" t="s">
        <v>1</v>
      </c>
      <c r="C1" s="2" t="s">
        <v>362</v>
      </c>
    </row>
    <row r="2" spans="1:3">
      <c r="B2" s="2" t="s">
        <v>2</v>
      </c>
      <c r="C2" s="2" t="s">
        <v>37</v>
      </c>
    </row>
    <row r="3" spans="1:3">
      <c r="A3" s="3" t="s">
        <v>363</v>
      </c>
    </row>
    <row r="4" spans="1:3">
      <c r="A4" s="4" t="s">
        <v>364</v>
      </c>
      <c r="B4" s="5" t="n">
        <v>2258100</v>
      </c>
    </row>
    <row r="5" spans="1:3">
      <c r="A5" s="4" t="s">
        <v>365</v>
      </c>
    </row>
    <row r="6" spans="1:3">
      <c r="A6" s="3" t="s">
        <v>363</v>
      </c>
    </row>
    <row r="7" spans="1:3">
      <c r="A7" s="4" t="s">
        <v>366</v>
      </c>
      <c r="B7" s="5" t="n">
        <v>243182</v>
      </c>
      <c r="C7" s="5" t="n">
        <v>174282</v>
      </c>
    </row>
    <row r="8" spans="1:3">
      <c r="A8" s="4" t="s">
        <v>364</v>
      </c>
      <c r="B8" s="5" t="n">
        <v>1173000</v>
      </c>
      <c r="C8" s="5" t="n">
        <v>68900</v>
      </c>
    </row>
    <row r="9" spans="1:3">
      <c r="A9" s="4" t="s">
        <v>367</v>
      </c>
      <c r="B9" s="5" t="n">
        <v>-15215</v>
      </c>
    </row>
    <row r="10" spans="1:3">
      <c r="A10" s="4" t="s">
        <v>368</v>
      </c>
      <c r="B10" s="5" t="n">
        <v>1400967</v>
      </c>
      <c r="C10" s="5" t="n">
        <v>243182</v>
      </c>
    </row>
    <row r="11" spans="1:3">
      <c r="A11" s="4" t="s">
        <v>369</v>
      </c>
      <c r="B11" s="5" t="n">
        <v>1062458</v>
      </c>
    </row>
    <row r="12" spans="1:3">
      <c r="A12" s="3" t="s">
        <v>370</v>
      </c>
    </row>
    <row r="13" spans="1:3">
      <c r="A13" s="4" t="s">
        <v>371</v>
      </c>
      <c r="B13" s="4" t="s">
        <v>372</v>
      </c>
      <c r="C13" s="4" t="s">
        <v>373</v>
      </c>
    </row>
    <row r="14" spans="1:3">
      <c r="A14" s="4" t="s">
        <v>364</v>
      </c>
      <c r="B14" s="4" t="s">
        <v>374</v>
      </c>
      <c r="C14" s="4" t="s">
        <v>374</v>
      </c>
    </row>
    <row r="15" spans="1:3">
      <c r="A15" s="4" t="s">
        <v>367</v>
      </c>
      <c r="B15" s="4" t="s">
        <v>375</v>
      </c>
    </row>
    <row r="16" spans="1:3">
      <c r="A16" s="4" t="s">
        <v>376</v>
      </c>
      <c r="B16" s="4" t="s">
        <v>377</v>
      </c>
      <c r="C16" s="4" t="s">
        <v>372</v>
      </c>
    </row>
    <row r="17" spans="1:3">
      <c r="A17" s="4" t="s">
        <v>378</v>
      </c>
      <c r="B17" s="4" t="s">
        <v>379</v>
      </c>
    </row>
    <row r="18" spans="1:3">
      <c r="A18" s="3" t="s">
        <v>380</v>
      </c>
    </row>
    <row r="19" spans="1:3">
      <c r="A19" s="4" t="s">
        <v>366</v>
      </c>
      <c r="B19" s="8" t="n">
        <v>4.88</v>
      </c>
      <c r="C19" s="8" t="n">
        <v>5.7</v>
      </c>
    </row>
    <row r="20" spans="1:3">
      <c r="A20" s="4" t="s">
        <v>364</v>
      </c>
      <c r="B20" s="9" t="n">
        <v>3.31</v>
      </c>
      <c r="C20" s="9" t="n">
        <v>2.8</v>
      </c>
    </row>
    <row r="21" spans="1:3">
      <c r="A21" s="4" t="s">
        <v>367</v>
      </c>
      <c r="B21" s="9" t="n">
        <v>5.7</v>
      </c>
    </row>
    <row r="22" spans="1:3">
      <c r="A22" s="4" t="s">
        <v>368</v>
      </c>
      <c r="B22" s="9" t="n">
        <v>3.55</v>
      </c>
      <c r="C22" s="9" t="n">
        <v>4.88</v>
      </c>
    </row>
    <row r="23" spans="1:3">
      <c r="A23" s="4" t="s">
        <v>381</v>
      </c>
      <c r="B23" s="9" t="n">
        <v>3.37</v>
      </c>
    </row>
    <row r="24" spans="1:3">
      <c r="A24" s="3" t="s">
        <v>382</v>
      </c>
    </row>
    <row r="25" spans="1:3">
      <c r="A25" s="4" t="s">
        <v>366</v>
      </c>
      <c r="B25" s="9" t="n">
        <v>4.09</v>
      </c>
      <c r="C25" s="9" t="n">
        <v>4.84</v>
      </c>
    </row>
    <row r="26" spans="1:3">
      <c r="A26" s="4" t="s">
        <v>364</v>
      </c>
      <c r="B26" s="9" t="n">
        <v>2.56</v>
      </c>
      <c r="C26" s="9" t="n">
        <v>2.21</v>
      </c>
    </row>
    <row r="27" spans="1:3">
      <c r="A27" s="4" t="s">
        <v>367</v>
      </c>
      <c r="B27" s="9" t="n">
        <v>4.23</v>
      </c>
    </row>
    <row r="28" spans="1:3">
      <c r="A28" s="4" t="s">
        <v>368</v>
      </c>
      <c r="B28" s="8" t="n">
        <v>2.81</v>
      </c>
      <c r="C28" s="8" t="n">
        <v>4.09</v>
      </c>
    </row>
    <row r="29" spans="1:3">
      <c r="A29" s="4" t="s">
        <v>383</v>
      </c>
      <c r="B29" s="9" t="n">
        <v>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7"/>
    <col customWidth="1" max="3" min="3" width="17"/>
  </cols>
  <sheetData>
    <row r="1" spans="1:3">
      <c r="A1" s="1" t="s">
        <v>384</v>
      </c>
      <c r="B1" s="2" t="s">
        <v>1</v>
      </c>
      <c r="C1" s="2" t="s">
        <v>362</v>
      </c>
    </row>
    <row r="2" spans="1:3">
      <c r="B2" s="2" t="s">
        <v>2</v>
      </c>
      <c r="C2" s="2" t="s">
        <v>37</v>
      </c>
    </row>
    <row r="3" spans="1:3">
      <c r="A3" s="3" t="s">
        <v>385</v>
      </c>
    </row>
    <row r="4" spans="1:3">
      <c r="A4" s="4" t="s">
        <v>386</v>
      </c>
      <c r="C4" s="8" t="n">
        <v>2.8</v>
      </c>
    </row>
    <row r="5" spans="1:3">
      <c r="A5" s="4" t="s">
        <v>387</v>
      </c>
      <c r="B5" s="4" t="s">
        <v>388</v>
      </c>
      <c r="C5" s="4" t="s">
        <v>388</v>
      </c>
    </row>
    <row r="6" spans="1:3">
      <c r="A6" s="4" t="s">
        <v>389</v>
      </c>
      <c r="C6" s="4" t="s">
        <v>390</v>
      </c>
    </row>
    <row r="7" spans="1:3">
      <c r="A7" s="4" t="s">
        <v>391</v>
      </c>
      <c r="C7" s="4" t="s">
        <v>392</v>
      </c>
    </row>
    <row r="8" spans="1:3">
      <c r="A8" s="4" t="s">
        <v>393</v>
      </c>
    </row>
    <row r="9" spans="1:3">
      <c r="A9" s="3" t="s">
        <v>385</v>
      </c>
    </row>
    <row r="10" spans="1:3">
      <c r="A10" s="4" t="s">
        <v>386</v>
      </c>
      <c r="B10" s="8" t="n">
        <v>3.01</v>
      </c>
    </row>
    <row r="11" spans="1:3">
      <c r="A11" s="4" t="s">
        <v>389</v>
      </c>
      <c r="B11" s="4" t="s">
        <v>394</v>
      </c>
    </row>
    <row r="12" spans="1:3">
      <c r="A12" s="4" t="s">
        <v>391</v>
      </c>
      <c r="B12" s="4" t="s">
        <v>395</v>
      </c>
    </row>
    <row r="13" spans="1:3">
      <c r="A13" s="4" t="s">
        <v>396</v>
      </c>
    </row>
    <row r="14" spans="1:3">
      <c r="A14" s="3" t="s">
        <v>385</v>
      </c>
    </row>
    <row r="15" spans="1:3">
      <c r="A15" s="4" t="s">
        <v>386</v>
      </c>
      <c r="B15" s="8" t="n">
        <v>3.39</v>
      </c>
    </row>
    <row r="16" spans="1:3">
      <c r="A16" s="4" t="s">
        <v>389</v>
      </c>
      <c r="B16" s="4" t="s">
        <v>397</v>
      </c>
    </row>
    <row r="17" spans="1:3">
      <c r="A17" s="4" t="s">
        <v>391</v>
      </c>
      <c r="B17" s="4" t="s">
        <v>3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99</v>
      </c>
      <c r="B1" s="2" t="s">
        <v>68</v>
      </c>
      <c r="D1" s="2" t="s">
        <v>1</v>
      </c>
    </row>
    <row r="2" spans="1:5">
      <c r="B2" s="2" t="s">
        <v>2</v>
      </c>
      <c r="C2" s="2" t="s">
        <v>69</v>
      </c>
      <c r="D2" s="2" t="s">
        <v>2</v>
      </c>
      <c r="E2" s="2" t="s">
        <v>69</v>
      </c>
    </row>
    <row r="3" spans="1:5">
      <c r="A3" s="3" t="s">
        <v>195</v>
      </c>
    </row>
    <row r="4" spans="1:5">
      <c r="A4" s="4" t="s">
        <v>400</v>
      </c>
      <c r="B4" s="6" t="n">
        <v>99612</v>
      </c>
      <c r="D4" s="6" t="n">
        <v>241315</v>
      </c>
      <c r="E4" s="4" t="s">
        <v>50</v>
      </c>
    </row>
    <row r="5" spans="1:5">
      <c r="A5" s="4" t="s">
        <v>401</v>
      </c>
      <c r="B5" s="5" t="n">
        <v>864280</v>
      </c>
      <c r="C5" s="6" t="n">
        <v>188435</v>
      </c>
      <c r="D5" s="5" t="n">
        <v>2761630</v>
      </c>
      <c r="E5" s="5" t="n">
        <v>320838</v>
      </c>
    </row>
    <row r="6" spans="1:5">
      <c r="A6" s="4" t="s">
        <v>402</v>
      </c>
      <c r="B6" s="5" t="n">
        <v>214007</v>
      </c>
      <c r="C6" s="5" t="n">
        <v>31766</v>
      </c>
      <c r="D6" s="5" t="n">
        <v>511664</v>
      </c>
      <c r="E6" s="5" t="n">
        <v>170563</v>
      </c>
    </row>
    <row r="7" spans="1:5">
      <c r="A7" s="4" t="s">
        <v>403</v>
      </c>
      <c r="D7" s="4" t="s">
        <v>50</v>
      </c>
      <c r="E7" s="5" t="n">
        <v>1461545</v>
      </c>
    </row>
    <row r="8" spans="1:5">
      <c r="A8" s="4" t="s">
        <v>404</v>
      </c>
      <c r="B8" s="5" t="n">
        <v>71250</v>
      </c>
      <c r="C8" s="5" t="n">
        <v>3436406</v>
      </c>
      <c r="D8" s="5" t="n">
        <v>380354</v>
      </c>
      <c r="E8" s="5" t="n">
        <v>3436406</v>
      </c>
    </row>
    <row r="9" spans="1:5">
      <c r="A9" s="4" t="s">
        <v>405</v>
      </c>
      <c r="B9" s="5" t="n">
        <v>881462</v>
      </c>
      <c r="C9" s="5" t="n">
        <v>3627664</v>
      </c>
      <c r="D9" s="5" t="n">
        <v>3392388</v>
      </c>
      <c r="E9" s="5" t="n">
        <v>5576241</v>
      </c>
    </row>
    <row r="10" spans="1:5">
      <c r="A10" s="4" t="s">
        <v>406</v>
      </c>
      <c r="B10" s="6" t="n">
        <v>384869</v>
      </c>
      <c r="C10" s="6" t="n">
        <v>3468172</v>
      </c>
      <c r="D10" s="6" t="n">
        <v>1133333</v>
      </c>
      <c r="E10" s="6" t="n">
        <v>506851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7"/>
    <col customWidth="1" max="2" min="2" width="25"/>
    <col customWidth="1" max="3" min="3" width="26"/>
  </cols>
  <sheetData>
    <row r="1" spans="1:3">
      <c r="A1" s="1" t="s">
        <v>407</v>
      </c>
      <c r="B1" s="2" t="s">
        <v>1</v>
      </c>
      <c r="C1" s="2" t="s">
        <v>362</v>
      </c>
    </row>
    <row r="2" spans="1:3">
      <c r="B2" s="2" t="s">
        <v>2</v>
      </c>
      <c r="C2" s="2" t="s">
        <v>37</v>
      </c>
    </row>
    <row r="3" spans="1:3">
      <c r="A3" s="3" t="s">
        <v>408</v>
      </c>
    </row>
    <row r="4" spans="1:3">
      <c r="A4" s="4" t="s">
        <v>366</v>
      </c>
      <c r="B4" s="5" t="n">
        <v>5054759</v>
      </c>
      <c r="C4" s="5" t="n">
        <v>482555</v>
      </c>
    </row>
    <row r="5" spans="1:3">
      <c r="A5" s="4" t="s">
        <v>364</v>
      </c>
      <c r="B5" s="5" t="n">
        <v>2133750</v>
      </c>
      <c r="C5" s="5" t="n">
        <v>4547204</v>
      </c>
    </row>
    <row r="6" spans="1:3">
      <c r="A6" s="4" t="s">
        <v>367</v>
      </c>
      <c r="B6" s="4" t="s">
        <v>50</v>
      </c>
      <c r="C6" s="4" t="s">
        <v>50</v>
      </c>
    </row>
    <row r="7" spans="1:3">
      <c r="A7" s="4" t="s">
        <v>409</v>
      </c>
      <c r="B7" s="5" t="n">
        <v>498930</v>
      </c>
      <c r="C7" s="5" t="n">
        <v>-25000</v>
      </c>
    </row>
    <row r="8" spans="1:3">
      <c r="A8" s="4" t="s">
        <v>410</v>
      </c>
      <c r="B8" s="5" t="n">
        <v>6689579</v>
      </c>
      <c r="C8" s="5" t="n">
        <v>5054759</v>
      </c>
    </row>
    <row r="9" spans="1:3">
      <c r="A9" s="3" t="s">
        <v>370</v>
      </c>
    </row>
    <row r="10" spans="1:3">
      <c r="A10" s="4" t="s">
        <v>411</v>
      </c>
      <c r="B10" s="4" t="s">
        <v>412</v>
      </c>
      <c r="C10" s="4" t="s">
        <v>413</v>
      </c>
    </row>
    <row r="11" spans="1:3">
      <c r="A11" s="4" t="s">
        <v>364</v>
      </c>
      <c r="B11" s="4" t="s">
        <v>337</v>
      </c>
      <c r="C11" s="4" t="s">
        <v>337</v>
      </c>
    </row>
    <row r="12" spans="1:3">
      <c r="A12" s="4" t="s">
        <v>367</v>
      </c>
      <c r="B12" s="4" t="s">
        <v>50</v>
      </c>
      <c r="C12" s="4" t="s">
        <v>50</v>
      </c>
    </row>
    <row r="13" spans="1:3">
      <c r="A13" s="4" t="s">
        <v>409</v>
      </c>
      <c r="B13" s="4" t="s">
        <v>414</v>
      </c>
      <c r="C13" s="4" t="s">
        <v>415</v>
      </c>
    </row>
    <row r="14" spans="1:3">
      <c r="A14" s="4" t="s">
        <v>416</v>
      </c>
      <c r="B14" s="4" t="s">
        <v>417</v>
      </c>
      <c r="C14" s="4" t="s">
        <v>412</v>
      </c>
    </row>
    <row r="15" spans="1:3">
      <c r="A15" s="3" t="s">
        <v>380</v>
      </c>
    </row>
    <row r="16" spans="1:3">
      <c r="A16" s="4" t="s">
        <v>366</v>
      </c>
      <c r="B16" s="8" t="n">
        <v>5.79</v>
      </c>
      <c r="C16" s="8" t="n">
        <v>5.51</v>
      </c>
    </row>
    <row r="17" spans="1:3">
      <c r="A17" s="4" t="s">
        <v>364</v>
      </c>
      <c r="B17" s="9" t="n">
        <v>4.06</v>
      </c>
      <c r="C17" s="9" t="n">
        <v>5.82</v>
      </c>
    </row>
    <row r="18" spans="1:3">
      <c r="A18" s="4" t="s">
        <v>367</v>
      </c>
      <c r="B18" s="4" t="s">
        <v>50</v>
      </c>
      <c r="C18" s="4" t="s">
        <v>50</v>
      </c>
    </row>
    <row r="19" spans="1:3">
      <c r="A19" s="4" t="s">
        <v>409</v>
      </c>
      <c r="B19" s="9" t="n">
        <v>4.07</v>
      </c>
      <c r="C19" s="9" t="n">
        <v>6.25</v>
      </c>
    </row>
    <row r="20" spans="1:3">
      <c r="A20" s="4" t="s">
        <v>368</v>
      </c>
      <c r="B20" s="9" t="n">
        <v>5.37</v>
      </c>
      <c r="C20" s="9" t="n">
        <v>5.79</v>
      </c>
    </row>
    <row r="21" spans="1:3">
      <c r="A21" s="3" t="s">
        <v>418</v>
      </c>
    </row>
    <row r="22" spans="1:3">
      <c r="A22" s="4" t="s">
        <v>366</v>
      </c>
      <c r="B22" s="9" t="n">
        <v>0.61</v>
      </c>
      <c r="C22" s="9" t="n">
        <v>1.38</v>
      </c>
    </row>
    <row r="23" spans="1:3">
      <c r="A23" s="4" t="s">
        <v>364</v>
      </c>
      <c r="B23" s="5" t="n">
        <v>0</v>
      </c>
      <c r="C23" s="5" t="n">
        <v>0</v>
      </c>
    </row>
    <row r="24" spans="1:3">
      <c r="A24" s="4" t="s">
        <v>367</v>
      </c>
      <c r="B24" s="4" t="s">
        <v>50</v>
      </c>
    </row>
    <row r="25" spans="1:3">
      <c r="A25" s="4" t="s">
        <v>409</v>
      </c>
      <c r="B25" s="9" t="n">
        <v>1.48</v>
      </c>
      <c r="C25" s="9" t="n">
        <v>0.06</v>
      </c>
    </row>
    <row r="26" spans="1:3">
      <c r="A26" s="4" t="s">
        <v>368</v>
      </c>
      <c r="B26" s="8" t="n">
        <v>0.02</v>
      </c>
      <c r="C26" s="8" t="n">
        <v>0.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6" t="n">
        <v>864280</v>
      </c>
      <c r="C4" s="6" t="n">
        <v>188435</v>
      </c>
      <c r="D4" s="6" t="n">
        <v>2761630</v>
      </c>
      <c r="E4" s="6" t="n">
        <v>320838</v>
      </c>
    </row>
    <row r="5" spans="1:5">
      <c r="A5" s="4" t="s">
        <v>72</v>
      </c>
      <c r="B5" s="5" t="n">
        <v>881462</v>
      </c>
      <c r="C5" s="5" t="n">
        <v>3627664</v>
      </c>
      <c r="D5" s="5" t="n">
        <v>3392388</v>
      </c>
      <c r="E5" s="5" t="n">
        <v>5576241</v>
      </c>
    </row>
    <row r="6" spans="1:5">
      <c r="A6" s="4" t="s">
        <v>73</v>
      </c>
      <c r="B6" s="5" t="n">
        <v>1745742</v>
      </c>
      <c r="C6" s="5" t="n">
        <v>3816099</v>
      </c>
      <c r="D6" s="5" t="n">
        <v>6154018</v>
      </c>
      <c r="E6" s="5" t="n">
        <v>5897079</v>
      </c>
    </row>
    <row r="7" spans="1:5">
      <c r="A7" s="4" t="s">
        <v>74</v>
      </c>
      <c r="B7" s="5" t="n">
        <v>-1745742</v>
      </c>
      <c r="C7" s="5" t="n">
        <v>-3816099</v>
      </c>
      <c r="D7" s="5" t="n">
        <v>-6154018</v>
      </c>
      <c r="E7" s="5" t="n">
        <v>-5897079</v>
      </c>
    </row>
    <row r="8" spans="1:5">
      <c r="A8" s="3" t="s">
        <v>75</v>
      </c>
    </row>
    <row r="9" spans="1:5">
      <c r="A9" s="4" t="s">
        <v>76</v>
      </c>
      <c r="B9" s="5" t="n">
        <v>29859</v>
      </c>
      <c r="C9" s="4" t="s">
        <v>50</v>
      </c>
      <c r="D9" s="5" t="n">
        <v>62840</v>
      </c>
      <c r="E9" s="4" t="s">
        <v>50</v>
      </c>
    </row>
    <row r="10" spans="1:5">
      <c r="A10" s="4" t="s">
        <v>77</v>
      </c>
      <c r="B10" s="4" t="s">
        <v>50</v>
      </c>
      <c r="C10" s="5" t="n">
        <v>-3496743</v>
      </c>
      <c r="D10" s="4" t="s">
        <v>50</v>
      </c>
      <c r="E10" s="5" t="n">
        <v>-3484502</v>
      </c>
    </row>
    <row r="11" spans="1:5">
      <c r="A11" s="4" t="s">
        <v>78</v>
      </c>
      <c r="B11" s="4" t="s">
        <v>50</v>
      </c>
      <c r="C11" s="4" t="s">
        <v>50</v>
      </c>
      <c r="D11" s="5" t="n">
        <v>-441763</v>
      </c>
      <c r="E11" s="4" t="s">
        <v>50</v>
      </c>
    </row>
    <row r="12" spans="1:5">
      <c r="A12" s="4" t="s">
        <v>79</v>
      </c>
      <c r="B12" s="4" t="s">
        <v>50</v>
      </c>
      <c r="C12" s="5" t="n">
        <v>-878082</v>
      </c>
      <c r="D12" s="4" t="s">
        <v>50</v>
      </c>
      <c r="E12" s="5" t="n">
        <v>-980649</v>
      </c>
    </row>
    <row r="13" spans="1:5">
      <c r="A13" s="4" t="s">
        <v>80</v>
      </c>
      <c r="B13" s="5" t="n">
        <v>29859</v>
      </c>
      <c r="C13" s="5" t="n">
        <v>-4374825</v>
      </c>
      <c r="D13" s="5" t="n">
        <v>-378923</v>
      </c>
      <c r="E13" s="5" t="n">
        <v>-4465151</v>
      </c>
    </row>
    <row r="14" spans="1:5">
      <c r="A14" s="4" t="s">
        <v>81</v>
      </c>
      <c r="B14" s="5" t="n">
        <v>-1715883</v>
      </c>
      <c r="C14" s="5" t="n">
        <v>-8190924</v>
      </c>
      <c r="D14" s="5" t="n">
        <v>-6532941</v>
      </c>
      <c r="E14" s="5" t="n">
        <v>-10362230</v>
      </c>
    </row>
    <row r="15" spans="1:5">
      <c r="A15" s="4" t="s">
        <v>82</v>
      </c>
      <c r="B15" s="4" t="s">
        <v>50</v>
      </c>
      <c r="C15" s="4" t="s">
        <v>50</v>
      </c>
      <c r="D15" s="4" t="s">
        <v>50</v>
      </c>
      <c r="E15" s="4" t="s">
        <v>50</v>
      </c>
    </row>
    <row r="16" spans="1:5">
      <c r="A16" s="4" t="s">
        <v>83</v>
      </c>
      <c r="B16" s="6" t="n">
        <v>-1715883</v>
      </c>
      <c r="C16" s="6" t="n">
        <v>-8190924</v>
      </c>
      <c r="D16" s="6" t="n">
        <v>-6532941</v>
      </c>
      <c r="E16" s="6" t="n">
        <v>-10362230</v>
      </c>
    </row>
    <row r="17" spans="1:5">
      <c r="A17" s="4" t="s">
        <v>84</v>
      </c>
      <c r="B17" s="8" t="n">
        <v>-0.17</v>
      </c>
      <c r="C17" s="8" t="n">
        <v>-1.48</v>
      </c>
      <c r="D17" s="8" t="n">
        <v>-0.68</v>
      </c>
      <c r="E17" s="8" t="n">
        <v>-2.51</v>
      </c>
    </row>
    <row r="18" spans="1:5">
      <c r="A18" s="4" t="s">
        <v>85</v>
      </c>
      <c r="B18" s="5" t="n">
        <v>10252458</v>
      </c>
      <c r="C18" s="5" t="n">
        <v>5546749</v>
      </c>
      <c r="D18" s="5" t="n">
        <v>9599211</v>
      </c>
      <c r="E18" s="5" t="n">
        <v>41322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80"/>
    <col customWidth="1" max="5" min="5" width="14"/>
    <col customWidth="1" max="6" min="6" width="14"/>
    <col customWidth="1" max="7" min="7" width="80"/>
    <col customWidth="1" max="8" min="8" width="14"/>
    <col customWidth="1" max="9" min="9" width="14"/>
    <col customWidth="1" max="10" min="10" width="80"/>
    <col customWidth="1" max="11" min="11" width="14"/>
  </cols>
  <sheetData>
    <row r="1" spans="1:11">
      <c r="A1" s="1" t="s">
        <v>419</v>
      </c>
      <c r="B1" s="2" t="s">
        <v>420</v>
      </c>
      <c r="C1" s="2" t="s">
        <v>421</v>
      </c>
      <c r="D1" s="2" t="s">
        <v>422</v>
      </c>
      <c r="E1" s="2" t="s">
        <v>292</v>
      </c>
      <c r="F1" s="2" t="s">
        <v>293</v>
      </c>
      <c r="G1" s="2" t="s">
        <v>258</v>
      </c>
      <c r="H1" s="2" t="s">
        <v>2</v>
      </c>
      <c r="I1" s="2" t="s">
        <v>69</v>
      </c>
      <c r="J1" s="2" t="s">
        <v>2</v>
      </c>
      <c r="K1" s="2" t="s">
        <v>69</v>
      </c>
    </row>
    <row r="2" spans="1:11">
      <c r="A2" s="4" t="s">
        <v>423</v>
      </c>
      <c r="E2" s="5" t="n">
        <v>22311</v>
      </c>
      <c r="F2" s="5" t="n">
        <v>250000</v>
      </c>
      <c r="J2" s="5" t="n">
        <v>93100</v>
      </c>
    </row>
    <row r="3" spans="1:11">
      <c r="A3" s="4" t="s">
        <v>424</v>
      </c>
      <c r="E3" s="6" t="n">
        <v>65130</v>
      </c>
      <c r="F3" s="6" t="n">
        <v>300000</v>
      </c>
      <c r="H3" s="6" t="n">
        <v>93100</v>
      </c>
      <c r="J3" s="6" t="n">
        <v>93100</v>
      </c>
    </row>
    <row r="4" spans="1:11">
      <c r="A4" s="4" t="s">
        <v>425</v>
      </c>
      <c r="H4" s="6" t="n">
        <v>0</v>
      </c>
      <c r="J4" s="6" t="n">
        <v>0</v>
      </c>
    </row>
    <row r="5" spans="1:11">
      <c r="A5" s="4" t="s">
        <v>426</v>
      </c>
      <c r="J5" s="5" t="n">
        <v>2258100</v>
      </c>
    </row>
    <row r="6" spans="1:11">
      <c r="A6" s="4" t="s">
        <v>427</v>
      </c>
      <c r="J6" s="6" t="n">
        <v>1173000</v>
      </c>
    </row>
    <row r="7" spans="1:11">
      <c r="A7" s="4" t="s">
        <v>428</v>
      </c>
      <c r="E7" s="8" t="n">
        <v>4.99</v>
      </c>
      <c r="F7" s="8" t="n">
        <v>3.75</v>
      </c>
      <c r="H7" s="8" t="n">
        <v>6.25</v>
      </c>
      <c r="J7" s="8" t="n">
        <v>6.25</v>
      </c>
    </row>
    <row r="8" spans="1:11">
      <c r="A8" s="4" t="s">
        <v>315</v>
      </c>
      <c r="H8" s="4" t="s">
        <v>50</v>
      </c>
      <c r="I8" s="6" t="n">
        <v>878082</v>
      </c>
      <c r="J8" s="4" t="s">
        <v>50</v>
      </c>
      <c r="K8" s="6" t="n">
        <v>980649</v>
      </c>
    </row>
    <row r="9" spans="1:11">
      <c r="A9" s="4" t="s">
        <v>429</v>
      </c>
      <c r="J9" s="4" t="s">
        <v>430</v>
      </c>
    </row>
    <row r="10" spans="1:11">
      <c r="A10" s="4" t="s">
        <v>431</v>
      </c>
      <c r="J10" s="6" t="n">
        <v>581875</v>
      </c>
    </row>
    <row r="11" spans="1:11">
      <c r="A11" s="4" t="s">
        <v>432</v>
      </c>
      <c r="J11" s="4" t="s">
        <v>433</v>
      </c>
    </row>
    <row r="12" spans="1:11">
      <c r="A12" s="4" t="s">
        <v>393</v>
      </c>
    </row>
    <row r="13" spans="1:11">
      <c r="A13" s="4" t="s">
        <v>423</v>
      </c>
      <c r="B13" s="5" t="n">
        <v>1750000</v>
      </c>
    </row>
    <row r="14" spans="1:11">
      <c r="A14" s="4" t="s">
        <v>396</v>
      </c>
    </row>
    <row r="15" spans="1:11">
      <c r="A15" s="4" t="s">
        <v>423</v>
      </c>
      <c r="B15" s="5" t="n">
        <v>3500000</v>
      </c>
    </row>
    <row r="16" spans="1:11">
      <c r="A16" s="4" t="s">
        <v>259</v>
      </c>
    </row>
    <row r="17" spans="1:11">
      <c r="A17" s="4" t="s">
        <v>434</v>
      </c>
      <c r="D17" s="4" t="s">
        <v>435</v>
      </c>
      <c r="G17" s="4" t="s">
        <v>436</v>
      </c>
    </row>
    <row r="18" spans="1:11">
      <c r="A18" s="4" t="s">
        <v>437</v>
      </c>
    </row>
    <row r="19" spans="1:11">
      <c r="A19" s="4" t="s">
        <v>423</v>
      </c>
      <c r="G19" s="5" t="n">
        <v>700854</v>
      </c>
    </row>
    <row r="20" spans="1:11">
      <c r="A20" s="4" t="s">
        <v>438</v>
      </c>
      <c r="G20" s="6" t="n">
        <v>545307</v>
      </c>
    </row>
    <row r="21" spans="1:11">
      <c r="A21" s="4" t="s">
        <v>439</v>
      </c>
    </row>
    <row r="22" spans="1:11">
      <c r="A22" s="4" t="s">
        <v>440</v>
      </c>
      <c r="J22" s="6" t="n">
        <v>752979</v>
      </c>
      <c r="K22" s="6" t="n">
        <v>170563</v>
      </c>
    </row>
    <row r="23" spans="1:11">
      <c r="A23" s="4" t="s">
        <v>441</v>
      </c>
    </row>
    <row r="24" spans="1:11">
      <c r="A24" s="4" t="s">
        <v>440</v>
      </c>
      <c r="J24" s="6" t="n">
        <v>2693537</v>
      </c>
    </row>
    <row r="25" spans="1:11">
      <c r="A25" s="4" t="s">
        <v>442</v>
      </c>
    </row>
    <row r="26" spans="1:11">
      <c r="A26" s="4" t="s">
        <v>423</v>
      </c>
      <c r="D26" s="5" t="n">
        <v>2133750</v>
      </c>
      <c r="G26" s="5" t="n">
        <v>442220</v>
      </c>
    </row>
    <row r="27" spans="1:11">
      <c r="A27" s="4" t="s">
        <v>424</v>
      </c>
      <c r="D27" s="6" t="n">
        <v>2133750</v>
      </c>
    </row>
    <row r="28" spans="1:11">
      <c r="A28" s="4" t="s">
        <v>443</v>
      </c>
      <c r="D28" s="10" t="n">
        <v>4.0625</v>
      </c>
    </row>
    <row r="29" spans="1:11">
      <c r="A29" s="4" t="s">
        <v>444</v>
      </c>
      <c r="G29" s="5" t="n">
        <v>480600</v>
      </c>
    </row>
    <row r="30" spans="1:11">
      <c r="A30" s="4" t="s">
        <v>432</v>
      </c>
      <c r="J30" s="4" t="s">
        <v>445</v>
      </c>
    </row>
    <row r="31" spans="1:11">
      <c r="A31" s="4" t="s">
        <v>446</v>
      </c>
      <c r="G31" s="5" t="n">
        <v>497330</v>
      </c>
    </row>
    <row r="32" spans="1:11">
      <c r="A32" s="4" t="s">
        <v>447</v>
      </c>
      <c r="G32" s="6" t="n">
        <v>4132398</v>
      </c>
    </row>
    <row r="33" spans="1:11">
      <c r="A33" s="4" t="s">
        <v>448</v>
      </c>
    </row>
    <row r="34" spans="1:11">
      <c r="A34" s="4" t="s">
        <v>431</v>
      </c>
      <c r="J34" s="6" t="n">
        <v>380354</v>
      </c>
    </row>
    <row r="35" spans="1:11">
      <c r="A35" s="4" t="s">
        <v>449</v>
      </c>
      <c r="J35" s="5" t="n">
        <v>181250</v>
      </c>
    </row>
    <row r="36" spans="1:11">
      <c r="A36" s="4" t="s">
        <v>450</v>
      </c>
      <c r="H36" s="6" t="n">
        <v>71250</v>
      </c>
      <c r="J36" s="6" t="n">
        <v>71250</v>
      </c>
    </row>
    <row r="37" spans="1:11">
      <c r="A37" s="4" t="s">
        <v>451</v>
      </c>
    </row>
    <row r="38" spans="1:11">
      <c r="A38" s="4" t="s">
        <v>423</v>
      </c>
      <c r="C38" s="5" t="n">
        <v>292309</v>
      </c>
    </row>
    <row r="39" spans="1:11">
      <c r="A39" s="4" t="s">
        <v>440</v>
      </c>
      <c r="C39" s="6" t="n">
        <v>1461545</v>
      </c>
    </row>
    <row r="40" spans="1:11">
      <c r="A40" s="4" t="s">
        <v>431</v>
      </c>
      <c r="F40" s="6" t="n">
        <v>468750</v>
      </c>
    </row>
    <row r="41" spans="1:11">
      <c r="A41" s="4" t="s">
        <v>452</v>
      </c>
    </row>
    <row r="42" spans="1:11">
      <c r="A42" s="4" t="s">
        <v>423</v>
      </c>
      <c r="G42" s="5" t="n">
        <v>388860</v>
      </c>
    </row>
    <row r="43" spans="1:11">
      <c r="A43" s="4" t="s">
        <v>440</v>
      </c>
      <c r="G43" s="6" t="n">
        <v>3436406</v>
      </c>
    </row>
    <row r="44" spans="1:11">
      <c r="A44" s="4" t="s">
        <v>444</v>
      </c>
      <c r="G44" s="5" t="n">
        <v>4446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4"/>
  </cols>
  <sheetData>
    <row r="1" spans="1:2">
      <c r="A1" s="1" t="s">
        <v>453</v>
      </c>
      <c r="B1" s="2" t="s">
        <v>454</v>
      </c>
    </row>
    <row r="2" spans="1:2">
      <c r="A2" s="3" t="s">
        <v>455</v>
      </c>
    </row>
    <row r="3" spans="1:2">
      <c r="A3" s="4" t="s">
        <v>456</v>
      </c>
      <c r="B3" s="4" t="s">
        <v>4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49"/>
    <col customWidth="1" max="2" min="2" width="40"/>
  </cols>
  <sheetData>
    <row r="1" spans="1:2">
      <c r="A1" s="1" t="s">
        <v>458</v>
      </c>
      <c r="B1" s="2" t="s">
        <v>1</v>
      </c>
    </row>
    <row r="2" spans="1:2">
      <c r="B2" s="2" t="s">
        <v>163</v>
      </c>
    </row>
    <row r="3" spans="1:2">
      <c r="A3" s="4" t="s">
        <v>459</v>
      </c>
    </row>
    <row r="4" spans="1:2">
      <c r="A4" s="4" t="s">
        <v>460</v>
      </c>
      <c r="B4" s="4" t="s">
        <v>461</v>
      </c>
    </row>
    <row r="5" spans="1:2">
      <c r="A5" s="4" t="s">
        <v>462</v>
      </c>
      <c r="B5" s="4" t="s">
        <v>463</v>
      </c>
    </row>
    <row r="6" spans="1:2">
      <c r="A6" s="4" t="s">
        <v>464</v>
      </c>
      <c r="B6" s="6" t="n">
        <v>294124</v>
      </c>
    </row>
    <row r="7" spans="1:2">
      <c r="A7" s="4" t="s">
        <v>465</v>
      </c>
    </row>
    <row r="8" spans="1:2">
      <c r="A8" s="4" t="s">
        <v>460</v>
      </c>
      <c r="B8" s="4" t="s">
        <v>466</v>
      </c>
    </row>
    <row r="9" spans="1:2">
      <c r="A9" s="4" t="s">
        <v>462</v>
      </c>
      <c r="B9" s="4" t="s">
        <v>463</v>
      </c>
    </row>
    <row r="10" spans="1:2">
      <c r="A10" s="4" t="s">
        <v>464</v>
      </c>
      <c r="B10" s="6" t="n">
        <v>294124</v>
      </c>
    </row>
    <row r="11" spans="1:2">
      <c r="A11" s="4" t="s">
        <v>467</v>
      </c>
    </row>
    <row r="12" spans="1:2">
      <c r="A12" s="4" t="s">
        <v>460</v>
      </c>
      <c r="B12" s="4" t="s">
        <v>468</v>
      </c>
    </row>
    <row r="13" spans="1:2">
      <c r="A13" s="4" t="s">
        <v>462</v>
      </c>
      <c r="B13" s="4" t="s">
        <v>463</v>
      </c>
    </row>
    <row r="14" spans="1:2">
      <c r="A14" s="4" t="s">
        <v>464</v>
      </c>
      <c r="B14" s="6" t="n">
        <v>294124</v>
      </c>
    </row>
    <row r="15" spans="1:2">
      <c r="A15" s="4" t="s">
        <v>469</v>
      </c>
    </row>
    <row r="16" spans="1:2">
      <c r="A16" s="4" t="s">
        <v>460</v>
      </c>
      <c r="B16" s="4" t="s">
        <v>470</v>
      </c>
    </row>
    <row r="17" spans="1:2">
      <c r="A17" s="4" t="s">
        <v>462</v>
      </c>
      <c r="B17" s="4" t="s">
        <v>463</v>
      </c>
    </row>
    <row r="18" spans="1:2">
      <c r="A18" s="4" t="s">
        <v>464</v>
      </c>
      <c r="B18" s="6" t="n">
        <v>294124</v>
      </c>
    </row>
    <row r="19" spans="1:2">
      <c r="A19" s="4" t="s">
        <v>471</v>
      </c>
    </row>
    <row r="20" spans="1:2">
      <c r="A20" s="4" t="s">
        <v>460</v>
      </c>
      <c r="B20" s="4" t="s">
        <v>472</v>
      </c>
    </row>
    <row r="21" spans="1:2">
      <c r="A21" s="4" t="s">
        <v>462</v>
      </c>
      <c r="B21" s="4" t="s">
        <v>463</v>
      </c>
    </row>
    <row r="22" spans="1:2">
      <c r="A22" s="4" t="s">
        <v>464</v>
      </c>
      <c r="B22" s="6" t="n">
        <v>294124</v>
      </c>
    </row>
    <row r="23" spans="1:2">
      <c r="A23" s="4" t="s">
        <v>473</v>
      </c>
    </row>
    <row r="24" spans="1:2">
      <c r="A24" s="4" t="s">
        <v>460</v>
      </c>
      <c r="B24" s="4" t="s">
        <v>474</v>
      </c>
    </row>
    <row r="25" spans="1:2">
      <c r="A25" s="4" t="s">
        <v>462</v>
      </c>
      <c r="B25" s="4" t="s">
        <v>463</v>
      </c>
    </row>
    <row r="26" spans="1:2">
      <c r="A26" s="4" t="s">
        <v>464</v>
      </c>
      <c r="B26" s="6" t="n">
        <v>294124</v>
      </c>
    </row>
    <row r="27" spans="1:2">
      <c r="A27" s="4" t="s">
        <v>475</v>
      </c>
    </row>
    <row r="28" spans="1:2">
      <c r="A28" s="4" t="s">
        <v>460</v>
      </c>
      <c r="B28" s="4" t="s">
        <v>476</v>
      </c>
    </row>
    <row r="29" spans="1:2">
      <c r="A29" s="4" t="s">
        <v>462</v>
      </c>
      <c r="B29" s="4" t="s">
        <v>463</v>
      </c>
    </row>
    <row r="30" spans="1:2">
      <c r="A30" s="4" t="s">
        <v>464</v>
      </c>
      <c r="B30" s="6" t="n">
        <v>294124</v>
      </c>
    </row>
    <row r="31" spans="1:2">
      <c r="A31" s="4" t="s">
        <v>477</v>
      </c>
    </row>
    <row r="32" spans="1:2">
      <c r="A32" s="4" t="s">
        <v>460</v>
      </c>
      <c r="B32" s="4" t="s">
        <v>478</v>
      </c>
    </row>
    <row r="33" spans="1:2">
      <c r="A33" s="4" t="s">
        <v>462</v>
      </c>
      <c r="B33" s="4" t="s">
        <v>479</v>
      </c>
    </row>
    <row r="34" spans="1:2">
      <c r="A34" s="4" t="s">
        <v>464</v>
      </c>
      <c r="B34" s="6" t="n">
        <v>147062</v>
      </c>
    </row>
    <row r="35" spans="1:2">
      <c r="A35" s="4" t="s">
        <v>480</v>
      </c>
    </row>
    <row r="36" spans="1:2">
      <c r="A36" s="4" t="s">
        <v>460</v>
      </c>
      <c r="B36" s="4" t="s">
        <v>481</v>
      </c>
    </row>
    <row r="37" spans="1:2">
      <c r="A37" s="4" t="s">
        <v>462</v>
      </c>
      <c r="B37" s="4" t="s">
        <v>479</v>
      </c>
    </row>
    <row r="38" spans="1:2">
      <c r="A38" s="4" t="s">
        <v>464</v>
      </c>
      <c r="B38" s="6" t="n">
        <v>147062</v>
      </c>
    </row>
    <row r="39" spans="1:2">
      <c r="A39" s="4" t="s">
        <v>482</v>
      </c>
    </row>
    <row r="40" spans="1:2">
      <c r="A40" s="4" t="s">
        <v>460</v>
      </c>
      <c r="B40" s="4" t="s">
        <v>483</v>
      </c>
    </row>
    <row r="41" spans="1:2">
      <c r="A41" s="4" t="s">
        <v>462</v>
      </c>
      <c r="B41" s="4" t="s">
        <v>463</v>
      </c>
    </row>
    <row r="42" spans="1:2">
      <c r="A42" s="4" t="s">
        <v>464</v>
      </c>
      <c r="B42" s="6" t="n">
        <v>2941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outlineLevelCol="0"/>
  <cols>
    <col customWidth="1" max="1" min="1" width="64"/>
    <col customWidth="1" max="2" min="2" width="80"/>
    <col customWidth="1" max="3" min="3" width="80"/>
    <col customWidth="1" max="4" min="4" width="80"/>
    <col customWidth="1" max="5" min="5" width="31"/>
    <col customWidth="1" max="6" min="6" width="21"/>
    <col customWidth="1" max="7" min="7" width="21"/>
    <col customWidth="1" max="8" min="8" width="27"/>
    <col customWidth="1" max="9" min="9" width="21"/>
    <col customWidth="1" max="10" min="10" width="21"/>
    <col customWidth="1" max="11" min="11" width="80"/>
    <col customWidth="1" max="12" min="12" width="80"/>
    <col customWidth="1" max="13" min="13" width="80"/>
    <col customWidth="1" max="14" min="14" width="80"/>
    <col customWidth="1" max="15" min="15" width="80"/>
    <col customWidth="1" max="16" min="16" width="21"/>
    <col customWidth="1" max="17" min="17" width="21"/>
  </cols>
  <sheetData>
    <row r="1" spans="1:17">
      <c r="A1" s="1" t="s">
        <v>484</v>
      </c>
      <c r="B1" s="2" t="s">
        <v>485</v>
      </c>
      <c r="C1" s="2" t="s">
        <v>486</v>
      </c>
      <c r="D1" s="2" t="s">
        <v>487</v>
      </c>
      <c r="E1" s="2" t="s">
        <v>488</v>
      </c>
      <c r="F1" s="2" t="s">
        <v>489</v>
      </c>
      <c r="G1" s="2" t="s">
        <v>490</v>
      </c>
      <c r="H1" s="2" t="s">
        <v>491</v>
      </c>
      <c r="I1" s="2" t="s">
        <v>492</v>
      </c>
      <c r="J1" s="2" t="s">
        <v>493</v>
      </c>
      <c r="K1" s="2" t="s">
        <v>494</v>
      </c>
      <c r="L1" s="2" t="s">
        <v>495</v>
      </c>
      <c r="M1" s="2" t="s">
        <v>496</v>
      </c>
      <c r="N1" s="2" t="s">
        <v>488</v>
      </c>
      <c r="O1" s="2" t="s">
        <v>497</v>
      </c>
      <c r="P1" s="2" t="s">
        <v>498</v>
      </c>
      <c r="Q1" s="2" t="s">
        <v>499</v>
      </c>
    </row>
    <row r="2" spans="1:17">
      <c r="A2" s="3" t="s">
        <v>500</v>
      </c>
    </row>
    <row r="3" spans="1:17">
      <c r="A3" s="4" t="s">
        <v>501</v>
      </c>
      <c r="N3" s="6" t="n">
        <v>30000</v>
      </c>
      <c r="Q3" s="6" t="n">
        <v>40000</v>
      </c>
    </row>
    <row r="4" spans="1:17">
      <c r="A4" s="4" t="s">
        <v>502</v>
      </c>
      <c r="N4" s="4" t="s">
        <v>503</v>
      </c>
      <c r="O4" s="4" t="s">
        <v>503</v>
      </c>
    </row>
    <row r="5" spans="1:17">
      <c r="A5" s="4" t="s">
        <v>40</v>
      </c>
      <c r="E5" s="6" t="n">
        <v>460055</v>
      </c>
      <c r="N5" s="6" t="n">
        <v>460055</v>
      </c>
      <c r="Q5" s="6" t="n">
        <v>505960</v>
      </c>
    </row>
    <row r="6" spans="1:17">
      <c r="A6" s="4" t="s">
        <v>138</v>
      </c>
      <c r="N6" s="5" t="n">
        <v>-45905</v>
      </c>
      <c r="P6" s="4" t="s">
        <v>50</v>
      </c>
    </row>
    <row r="7" spans="1:17">
      <c r="A7" s="4" t="s">
        <v>504</v>
      </c>
    </row>
    <row r="8" spans="1:17">
      <c r="A8" s="3" t="s">
        <v>500</v>
      </c>
    </row>
    <row r="9" spans="1:17">
      <c r="A9" s="4" t="s">
        <v>505</v>
      </c>
      <c r="C9" s="4" t="s">
        <v>506</v>
      </c>
    </row>
    <row r="10" spans="1:17">
      <c r="A10" s="4" t="s">
        <v>507</v>
      </c>
      <c r="C10" s="6" t="n">
        <v>10367</v>
      </c>
    </row>
    <row r="11" spans="1:17">
      <c r="A11" s="4" t="s">
        <v>508</v>
      </c>
    </row>
    <row r="12" spans="1:17">
      <c r="A12" s="3" t="s">
        <v>500</v>
      </c>
    </row>
    <row r="13" spans="1:17">
      <c r="A13" s="4" t="s">
        <v>509</v>
      </c>
      <c r="I13" s="6" t="n">
        <v>1150</v>
      </c>
    </row>
    <row r="14" spans="1:17">
      <c r="A14" s="4" t="s">
        <v>507</v>
      </c>
      <c r="N14" s="5" t="n">
        <v>9200</v>
      </c>
    </row>
    <row r="15" spans="1:17">
      <c r="A15" s="4" t="s">
        <v>510</v>
      </c>
    </row>
    <row r="16" spans="1:17">
      <c r="A16" s="3" t="s">
        <v>500</v>
      </c>
    </row>
    <row r="17" spans="1:17">
      <c r="A17" s="4" t="s">
        <v>511</v>
      </c>
      <c r="N17" s="5" t="n">
        <v>552080</v>
      </c>
    </row>
    <row r="18" spans="1:17">
      <c r="A18" s="4" t="s">
        <v>512</v>
      </c>
      <c r="H18" s="6" t="n">
        <v>375000</v>
      </c>
    </row>
    <row r="19" spans="1:17">
      <c r="A19" s="4" t="s">
        <v>513</v>
      </c>
      <c r="H19" s="6" t="n">
        <v>250000</v>
      </c>
    </row>
    <row r="20" spans="1:17">
      <c r="A20" s="4" t="s">
        <v>514</v>
      </c>
      <c r="H20" s="5" t="n">
        <v>250000</v>
      </c>
    </row>
    <row r="21" spans="1:17">
      <c r="A21" s="4" t="s">
        <v>515</v>
      </c>
    </row>
    <row r="22" spans="1:17">
      <c r="A22" s="3" t="s">
        <v>500</v>
      </c>
    </row>
    <row r="23" spans="1:17">
      <c r="A23" s="4" t="s">
        <v>138</v>
      </c>
      <c r="E23" s="6" t="n">
        <v>294124</v>
      </c>
    </row>
    <row r="24" spans="1:17">
      <c r="A24" s="4" t="s">
        <v>516</v>
      </c>
      <c r="E24" s="4" t="s">
        <v>463</v>
      </c>
    </row>
    <row r="25" spans="1:17">
      <c r="A25" s="4" t="s">
        <v>517</v>
      </c>
    </row>
    <row r="26" spans="1:17">
      <c r="A26" s="3" t="s">
        <v>500</v>
      </c>
    </row>
    <row r="27" spans="1:17">
      <c r="A27" s="4" t="s">
        <v>518</v>
      </c>
      <c r="F27" s="6" t="n">
        <v>3363308</v>
      </c>
      <c r="N27" s="6" t="n">
        <v>3452828</v>
      </c>
    </row>
    <row r="28" spans="1:17">
      <c r="A28" s="4" t="s">
        <v>519</v>
      </c>
      <c r="E28" s="10" t="n">
        <v>1.0896</v>
      </c>
      <c r="N28" s="10" t="n">
        <v>1.0896</v>
      </c>
    </row>
    <row r="29" spans="1:17">
      <c r="A29" s="4" t="s">
        <v>520</v>
      </c>
      <c r="J29" s="6" t="n">
        <v>505960</v>
      </c>
    </row>
    <row r="30" spans="1:17">
      <c r="A30" s="4" t="s">
        <v>521</v>
      </c>
    </row>
    <row r="31" spans="1:17">
      <c r="A31" s="3" t="s">
        <v>500</v>
      </c>
    </row>
    <row r="32" spans="1:17">
      <c r="A32" s="4" t="s">
        <v>522</v>
      </c>
      <c r="G32" s="11" t="n">
        <v>2958835</v>
      </c>
      <c r="O32" s="11" t="n">
        <v>3168895</v>
      </c>
    </row>
    <row r="33" spans="1:17">
      <c r="A33" s="4" t="s">
        <v>519</v>
      </c>
      <c r="E33" s="10" t="n">
        <v>1.0896</v>
      </c>
      <c r="N33" s="10" t="n">
        <v>1.0896</v>
      </c>
    </row>
    <row r="34" spans="1:17">
      <c r="A34" s="4" t="s">
        <v>523</v>
      </c>
    </row>
    <row r="35" spans="1:17">
      <c r="A35" s="3" t="s">
        <v>500</v>
      </c>
    </row>
    <row r="36" spans="1:17">
      <c r="A36" s="4" t="s">
        <v>524</v>
      </c>
      <c r="K36" s="4" t="s">
        <v>525</v>
      </c>
    </row>
    <row r="37" spans="1:17">
      <c r="A37" s="4" t="s">
        <v>526</v>
      </c>
      <c r="N37" s="6" t="n">
        <v>2400000</v>
      </c>
    </row>
    <row r="38" spans="1:17">
      <c r="A38" s="4" t="s">
        <v>527</v>
      </c>
    </row>
    <row r="39" spans="1:17">
      <c r="A39" s="3" t="s">
        <v>500</v>
      </c>
    </row>
    <row r="40" spans="1:17">
      <c r="A40" s="4" t="s">
        <v>528</v>
      </c>
      <c r="O40" s="11" t="n">
        <v>2172000</v>
      </c>
    </row>
    <row r="41" spans="1:17">
      <c r="A41" s="4" t="s">
        <v>529</v>
      </c>
    </row>
    <row r="42" spans="1:17">
      <c r="A42" s="3" t="s">
        <v>500</v>
      </c>
    </row>
    <row r="43" spans="1:17">
      <c r="A43" s="4" t="s">
        <v>524</v>
      </c>
      <c r="L43" s="4" t="s">
        <v>530</v>
      </c>
    </row>
    <row r="44" spans="1:17">
      <c r="A44" s="4" t="s">
        <v>531</v>
      </c>
      <c r="B44" s="4" t="s">
        <v>532</v>
      </c>
    </row>
    <row r="45" spans="1:17">
      <c r="A45" s="4" t="s">
        <v>533</v>
      </c>
    </row>
    <row r="46" spans="1:17">
      <c r="A46" s="3" t="s">
        <v>500</v>
      </c>
    </row>
    <row r="47" spans="1:17">
      <c r="A47" s="4" t="s">
        <v>534</v>
      </c>
      <c r="N47" s="4" t="s">
        <v>535</v>
      </c>
      <c r="O47" s="4" t="s">
        <v>535</v>
      </c>
    </row>
    <row r="48" spans="1:17">
      <c r="A48" s="4" t="s">
        <v>536</v>
      </c>
    </row>
    <row r="49" spans="1:17">
      <c r="A49" s="3" t="s">
        <v>500</v>
      </c>
    </row>
    <row r="50" spans="1:17">
      <c r="A50" s="4" t="s">
        <v>505</v>
      </c>
      <c r="M50" s="4" t="s">
        <v>537</v>
      </c>
    </row>
    <row r="51" spans="1:17">
      <c r="A51" s="4" t="s">
        <v>538</v>
      </c>
      <c r="M51" s="4" t="s">
        <v>539</v>
      </c>
    </row>
    <row r="52" spans="1:17">
      <c r="A52" s="4" t="s">
        <v>540</v>
      </c>
      <c r="D52" s="4" t="s">
        <v>5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542</v>
      </c>
      <c r="B1" s="2" t="s">
        <v>543</v>
      </c>
      <c r="C1" s="2" t="s">
        <v>544</v>
      </c>
    </row>
    <row r="2" spans="1:3">
      <c r="A2" s="3" t="s">
        <v>545</v>
      </c>
    </row>
    <row r="3" spans="1:3">
      <c r="A3" s="4" t="s">
        <v>546</v>
      </c>
      <c r="B3" s="4" t="s">
        <v>547</v>
      </c>
      <c r="C3" s="4" t="s">
        <v>548</v>
      </c>
    </row>
    <row r="4" spans="1:3">
      <c r="A4" s="4" t="s">
        <v>549</v>
      </c>
    </row>
    <row r="5" spans="1:3">
      <c r="A5" s="3" t="s">
        <v>545</v>
      </c>
    </row>
    <row r="6" spans="1:3">
      <c r="A6" s="4" t="s">
        <v>550</v>
      </c>
      <c r="B6" s="5" t="n">
        <v>3187</v>
      </c>
    </row>
    <row r="7" spans="1:3">
      <c r="A7" s="4" t="s">
        <v>551</v>
      </c>
      <c r="B7" s="6" t="n">
        <v>48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86</v>
      </c>
      <c r="B1" s="2" t="s">
        <v>87</v>
      </c>
      <c r="C1" s="2" t="s">
        <v>88</v>
      </c>
      <c r="D1" s="2" t="s">
        <v>89</v>
      </c>
      <c r="E1" s="2" t="s">
        <v>90</v>
      </c>
    </row>
    <row r="2" spans="1:5">
      <c r="A2" s="4" t="s">
        <v>91</v>
      </c>
      <c r="B2" s="6" t="n">
        <v>3268</v>
      </c>
      <c r="C2" s="6" t="n">
        <v>-596829</v>
      </c>
      <c r="D2" s="6" t="n">
        <v>-403992</v>
      </c>
      <c r="E2" s="6" t="n">
        <v>-997553</v>
      </c>
    </row>
    <row r="3" spans="1:5">
      <c r="A3" s="4" t="s">
        <v>92</v>
      </c>
      <c r="B3" s="5" t="n">
        <v>3268005</v>
      </c>
    </row>
    <row r="4" spans="1:5">
      <c r="A4" s="4" t="s">
        <v>93</v>
      </c>
      <c r="B4" s="4" t="s">
        <v>50</v>
      </c>
      <c r="C4" s="5" t="n">
        <v>69161</v>
      </c>
      <c r="D4" s="4" t="s">
        <v>50</v>
      </c>
      <c r="E4" s="5" t="n">
        <v>69161</v>
      </c>
    </row>
    <row r="5" spans="1:5">
      <c r="A5" s="4" t="s">
        <v>83</v>
      </c>
      <c r="B5" s="4" t="s">
        <v>50</v>
      </c>
      <c r="C5" s="4" t="s">
        <v>50</v>
      </c>
      <c r="D5" s="5" t="n">
        <v>-378950</v>
      </c>
      <c r="E5" s="5" t="n">
        <v>-378950</v>
      </c>
    </row>
    <row r="6" spans="1:5">
      <c r="A6" s="4" t="s">
        <v>94</v>
      </c>
      <c r="B6" s="6" t="n">
        <v>3268</v>
      </c>
      <c r="C6" s="5" t="n">
        <v>-527668</v>
      </c>
      <c r="D6" s="5" t="n">
        <v>-782942</v>
      </c>
      <c r="E6" s="5" t="n">
        <v>-1307342</v>
      </c>
    </row>
    <row r="7" spans="1:5">
      <c r="A7" s="4" t="s">
        <v>95</v>
      </c>
      <c r="B7" s="5" t="n">
        <v>3268005</v>
      </c>
    </row>
    <row r="8" spans="1:5">
      <c r="A8" s="4" t="s">
        <v>96</v>
      </c>
      <c r="B8" s="6" t="n">
        <v>292</v>
      </c>
      <c r="C8" s="5" t="n">
        <v>1461253</v>
      </c>
      <c r="D8" s="4" t="s">
        <v>50</v>
      </c>
      <c r="E8" s="5" t="n">
        <v>1461545</v>
      </c>
    </row>
    <row r="9" spans="1:5">
      <c r="A9" s="4" t="s">
        <v>97</v>
      </c>
      <c r="B9" s="5" t="n">
        <v>292309</v>
      </c>
    </row>
    <row r="10" spans="1:5">
      <c r="A10" s="4" t="s">
        <v>93</v>
      </c>
      <c r="B10" s="4" t="s">
        <v>50</v>
      </c>
      <c r="C10" s="5" t="n">
        <v>69636</v>
      </c>
      <c r="D10" s="4" t="s">
        <v>50</v>
      </c>
      <c r="E10" s="5" t="n">
        <v>69636</v>
      </c>
    </row>
    <row r="11" spans="1:5">
      <c r="A11" s="4" t="s">
        <v>98</v>
      </c>
      <c r="B11" s="4" t="s">
        <v>50</v>
      </c>
      <c r="C11" s="5" t="n">
        <v>52050</v>
      </c>
      <c r="D11" s="4" t="s">
        <v>50</v>
      </c>
      <c r="E11" s="5" t="n">
        <v>52050</v>
      </c>
    </row>
    <row r="12" spans="1:5">
      <c r="A12" s="4" t="s">
        <v>99</v>
      </c>
      <c r="B12" s="4" t="s">
        <v>50</v>
      </c>
      <c r="C12" s="5" t="n">
        <v>222950</v>
      </c>
      <c r="D12" s="4" t="s">
        <v>50</v>
      </c>
      <c r="E12" s="5" t="n">
        <v>222950</v>
      </c>
    </row>
    <row r="13" spans="1:5">
      <c r="A13" s="4" t="s">
        <v>83</v>
      </c>
      <c r="B13" s="4" t="s">
        <v>50</v>
      </c>
      <c r="C13" s="4" t="s">
        <v>50</v>
      </c>
      <c r="D13" s="5" t="n">
        <v>-1792356</v>
      </c>
      <c r="E13" s="5" t="n">
        <v>-1792356</v>
      </c>
    </row>
    <row r="14" spans="1:5">
      <c r="A14" s="4" t="s">
        <v>100</v>
      </c>
      <c r="B14" s="6" t="n">
        <v>3560</v>
      </c>
      <c r="C14" s="5" t="n">
        <v>1278221</v>
      </c>
      <c r="D14" s="5" t="n">
        <v>-2575298</v>
      </c>
      <c r="E14" s="5" t="n">
        <v>-1293517</v>
      </c>
    </row>
    <row r="15" spans="1:5">
      <c r="A15" s="4" t="s">
        <v>101</v>
      </c>
      <c r="B15" s="5" t="n">
        <v>3560314</v>
      </c>
    </row>
    <row r="16" spans="1:5">
      <c r="A16" s="4" t="s">
        <v>102</v>
      </c>
      <c r="B16" s="6" t="n">
        <v>389</v>
      </c>
      <c r="C16" s="5" t="n">
        <v>3436017</v>
      </c>
      <c r="D16" s="4" t="s">
        <v>50</v>
      </c>
      <c r="E16" s="5" t="n">
        <v>3436406</v>
      </c>
    </row>
    <row r="17" spans="1:5">
      <c r="A17" s="4" t="s">
        <v>103</v>
      </c>
      <c r="B17" s="5" t="n">
        <v>388860</v>
      </c>
    </row>
    <row r="18" spans="1:5">
      <c r="A18" s="4" t="s">
        <v>93</v>
      </c>
      <c r="B18" s="4" t="s">
        <v>50</v>
      </c>
      <c r="C18" s="5" t="n">
        <v>31766</v>
      </c>
      <c r="D18" s="4" t="s">
        <v>50</v>
      </c>
      <c r="E18" s="5" t="n">
        <v>31766</v>
      </c>
    </row>
    <row r="19" spans="1:5">
      <c r="A19" s="4" t="s">
        <v>104</v>
      </c>
      <c r="B19" s="6" t="n">
        <v>1464</v>
      </c>
      <c r="C19" s="5" t="n">
        <v>7320242</v>
      </c>
      <c r="D19" s="4" t="s">
        <v>50</v>
      </c>
      <c r="E19" s="5" t="n">
        <v>7321706</v>
      </c>
    </row>
    <row r="20" spans="1:5">
      <c r="A20" s="4" t="s">
        <v>105</v>
      </c>
      <c r="B20" s="5" t="n">
        <v>1464000</v>
      </c>
    </row>
    <row r="21" spans="1:5">
      <c r="A21" s="4" t="s">
        <v>106</v>
      </c>
      <c r="C21" s="5" t="n">
        <v>-1053774</v>
      </c>
      <c r="D21" s="4" t="s">
        <v>50</v>
      </c>
      <c r="E21" s="5" t="n">
        <v>-1053774</v>
      </c>
    </row>
    <row r="22" spans="1:5">
      <c r="A22" s="4" t="s">
        <v>107</v>
      </c>
      <c r="B22" s="6" t="n">
        <v>442</v>
      </c>
      <c r="C22" s="5" t="n">
        <v>4131956</v>
      </c>
      <c r="D22" s="4" t="s">
        <v>50</v>
      </c>
      <c r="E22" s="5" t="n">
        <v>4132398</v>
      </c>
    </row>
    <row r="23" spans="1:5">
      <c r="A23" s="4" t="s">
        <v>108</v>
      </c>
      <c r="B23" s="5" t="n">
        <v>442220</v>
      </c>
    </row>
    <row r="24" spans="1:5">
      <c r="A24" s="4" t="s">
        <v>109</v>
      </c>
      <c r="B24" s="6" t="n">
        <v>701</v>
      </c>
      <c r="C24" s="5" t="n">
        <v>544606</v>
      </c>
      <c r="D24" s="4" t="s">
        <v>50</v>
      </c>
      <c r="E24" s="5" t="n">
        <v>545307</v>
      </c>
    </row>
    <row r="25" spans="1:5">
      <c r="A25" s="4" t="s">
        <v>110</v>
      </c>
      <c r="B25" s="5" t="n">
        <v>700854</v>
      </c>
    </row>
    <row r="26" spans="1:5">
      <c r="A26" s="4" t="s">
        <v>83</v>
      </c>
      <c r="B26" s="4" t="s">
        <v>50</v>
      </c>
      <c r="D26" s="5" t="n">
        <v>-8190924</v>
      </c>
      <c r="E26" s="5" t="n">
        <v>-8190924</v>
      </c>
    </row>
    <row r="27" spans="1:5">
      <c r="A27" s="4" t="s">
        <v>111</v>
      </c>
      <c r="B27" s="6" t="n">
        <v>6556</v>
      </c>
      <c r="C27" s="5" t="n">
        <v>15689034</v>
      </c>
      <c r="D27" s="5" t="n">
        <v>-10766222</v>
      </c>
      <c r="E27" s="5" t="n">
        <v>4929368</v>
      </c>
    </row>
    <row r="28" spans="1:5">
      <c r="A28" s="4" t="s">
        <v>112</v>
      </c>
      <c r="B28" s="5" t="n">
        <v>6556248</v>
      </c>
    </row>
    <row r="29" spans="1:5">
      <c r="A29" s="4" t="s">
        <v>113</v>
      </c>
      <c r="B29" s="6" t="n">
        <v>6863</v>
      </c>
      <c r="C29" s="5" t="n">
        <v>16469818</v>
      </c>
      <c r="D29" s="5" t="n">
        <v>-12035370</v>
      </c>
      <c r="E29" s="5" t="n">
        <v>4441311</v>
      </c>
    </row>
    <row r="30" spans="1:5">
      <c r="A30" s="4" t="s">
        <v>114</v>
      </c>
      <c r="B30" s="5" t="n">
        <v>6862499</v>
      </c>
    </row>
    <row r="31" spans="1:5">
      <c r="A31" s="4" t="s">
        <v>93</v>
      </c>
      <c r="B31" s="4" t="s">
        <v>50</v>
      </c>
      <c r="C31" s="5" t="n">
        <v>129150</v>
      </c>
      <c r="D31" s="4" t="s">
        <v>50</v>
      </c>
      <c r="E31" s="5" t="n">
        <v>129150</v>
      </c>
    </row>
    <row r="32" spans="1:5">
      <c r="A32" s="4" t="s">
        <v>115</v>
      </c>
      <c r="B32" s="6" t="n">
        <v>94</v>
      </c>
      <c r="C32" s="5" t="n">
        <v>154760</v>
      </c>
      <c r="D32" s="4" t="s">
        <v>50</v>
      </c>
      <c r="E32" s="5" t="n">
        <v>154854</v>
      </c>
    </row>
    <row r="33" spans="1:5">
      <c r="A33" s="4" t="s">
        <v>116</v>
      </c>
      <c r="B33" s="5" t="n">
        <v>93750</v>
      </c>
    </row>
    <row r="34" spans="1:5">
      <c r="A34" s="4" t="s">
        <v>78</v>
      </c>
      <c r="B34" s="4" t="s">
        <v>50</v>
      </c>
      <c r="C34" s="5" t="n">
        <v>441763</v>
      </c>
      <c r="D34" s="4" t="s">
        <v>50</v>
      </c>
      <c r="E34" s="5" t="n">
        <v>441763</v>
      </c>
    </row>
    <row r="35" spans="1:5">
      <c r="A35" s="4" t="s">
        <v>117</v>
      </c>
      <c r="B35" s="6" t="n">
        <v>2845</v>
      </c>
      <c r="C35" s="5" t="n">
        <v>9243404</v>
      </c>
      <c r="D35" s="4" t="s">
        <v>50</v>
      </c>
      <c r="E35" s="5" t="n">
        <v>9246249</v>
      </c>
    </row>
    <row r="36" spans="1:5">
      <c r="A36" s="4" t="s">
        <v>118</v>
      </c>
      <c r="B36" s="5" t="n">
        <v>2845000</v>
      </c>
    </row>
    <row r="37" spans="1:5">
      <c r="A37" s="4" t="s">
        <v>119</v>
      </c>
      <c r="B37" s="4" t="s">
        <v>50</v>
      </c>
      <c r="C37" s="5" t="n">
        <v>-1050576</v>
      </c>
      <c r="D37" s="4" t="s">
        <v>50</v>
      </c>
      <c r="E37" s="5" t="n">
        <v>-1050576</v>
      </c>
    </row>
    <row r="38" spans="1:5">
      <c r="A38" s="4" t="s">
        <v>120</v>
      </c>
      <c r="B38" s="6" t="n">
        <v>367</v>
      </c>
      <c r="C38" s="5" t="n">
        <v>1050270</v>
      </c>
      <c r="D38" s="4" t="s">
        <v>50</v>
      </c>
      <c r="E38" s="5" t="n">
        <v>1050637</v>
      </c>
    </row>
    <row r="39" spans="1:5">
      <c r="A39" s="4" t="s">
        <v>121</v>
      </c>
      <c r="B39" s="5" t="n">
        <v>367577</v>
      </c>
    </row>
    <row r="40" spans="1:5">
      <c r="A40" s="4" t="s">
        <v>83</v>
      </c>
      <c r="B40" s="4" t="s">
        <v>50</v>
      </c>
      <c r="C40" s="4" t="s">
        <v>50</v>
      </c>
      <c r="D40" s="5" t="n">
        <v>-2682651</v>
      </c>
      <c r="E40" s="5" t="n">
        <v>-2682651</v>
      </c>
    </row>
    <row r="41" spans="1:5">
      <c r="A41" s="4" t="s">
        <v>122</v>
      </c>
      <c r="B41" s="6" t="n">
        <v>10169</v>
      </c>
      <c r="C41" s="5" t="n">
        <v>26438589</v>
      </c>
      <c r="D41" s="5" t="n">
        <v>-14718021</v>
      </c>
      <c r="E41" s="5" t="n">
        <v>11730737</v>
      </c>
    </row>
    <row r="42" spans="1:5">
      <c r="A42" s="4" t="s">
        <v>123</v>
      </c>
      <c r="B42" s="5" t="n">
        <v>10168826</v>
      </c>
    </row>
    <row r="43" spans="1:5">
      <c r="A43" s="4" t="s">
        <v>93</v>
      </c>
      <c r="B43" s="4" t="s">
        <v>50</v>
      </c>
      <c r="C43" s="5" t="n">
        <v>310210</v>
      </c>
      <c r="D43" s="4" t="s">
        <v>50</v>
      </c>
      <c r="E43" s="5" t="n">
        <v>310210</v>
      </c>
    </row>
    <row r="44" spans="1:5">
      <c r="A44" s="4" t="s">
        <v>115</v>
      </c>
      <c r="B44" s="6" t="n">
        <v>69</v>
      </c>
      <c r="C44" s="5" t="n">
        <v>154181</v>
      </c>
      <c r="D44" s="4" t="s">
        <v>50</v>
      </c>
      <c r="E44" s="5" t="n">
        <v>154250</v>
      </c>
    </row>
    <row r="45" spans="1:5">
      <c r="A45" s="4" t="s">
        <v>116</v>
      </c>
      <c r="B45" s="5" t="n">
        <v>68750</v>
      </c>
    </row>
    <row r="46" spans="1:5">
      <c r="A46" s="4" t="s">
        <v>120</v>
      </c>
      <c r="B46" s="6" t="n">
        <v>4</v>
      </c>
      <c r="C46" s="5" t="n">
        <v>22</v>
      </c>
      <c r="D46" s="4" t="s">
        <v>50</v>
      </c>
      <c r="E46" s="5" t="n">
        <v>26</v>
      </c>
    </row>
    <row r="47" spans="1:5">
      <c r="A47" s="4" t="s">
        <v>121</v>
      </c>
      <c r="B47" s="5" t="n">
        <v>4873</v>
      </c>
    </row>
    <row r="48" spans="1:5">
      <c r="A48" s="4" t="s">
        <v>83</v>
      </c>
      <c r="B48" s="4" t="s">
        <v>50</v>
      </c>
      <c r="C48" s="4" t="s">
        <v>50</v>
      </c>
      <c r="D48" s="5" t="n">
        <v>-2134407</v>
      </c>
      <c r="E48" s="5" t="n">
        <v>-2134407</v>
      </c>
    </row>
    <row r="49" spans="1:5">
      <c r="A49" s="4" t="s">
        <v>124</v>
      </c>
      <c r="B49" s="6" t="n">
        <v>10242</v>
      </c>
      <c r="C49" s="5" t="n">
        <v>26903002</v>
      </c>
      <c r="D49" s="5" t="n">
        <v>-16852428</v>
      </c>
      <c r="E49" s="5" t="n">
        <v>10060816</v>
      </c>
    </row>
    <row r="50" spans="1:5">
      <c r="A50" s="4" t="s">
        <v>125</v>
      </c>
      <c r="B50" s="5" t="n">
        <v>10242449</v>
      </c>
    </row>
    <row r="51" spans="1:5">
      <c r="A51" s="4" t="s">
        <v>93</v>
      </c>
      <c r="B51" s="4" t="s">
        <v>50</v>
      </c>
      <c r="C51" s="5" t="n">
        <v>313619</v>
      </c>
      <c r="D51" s="4" t="s">
        <v>50</v>
      </c>
      <c r="E51" s="5" t="n">
        <v>313619</v>
      </c>
    </row>
    <row r="52" spans="1:5">
      <c r="A52" s="4" t="s">
        <v>115</v>
      </c>
      <c r="B52" s="6" t="n">
        <v>19</v>
      </c>
      <c r="C52" s="5" t="n">
        <v>71231</v>
      </c>
      <c r="D52" s="4" t="s">
        <v>50</v>
      </c>
      <c r="E52" s="5" t="n">
        <v>71250</v>
      </c>
    </row>
    <row r="53" spans="1:5">
      <c r="A53" s="4" t="s">
        <v>116</v>
      </c>
      <c r="B53" s="5" t="n">
        <v>18750</v>
      </c>
    </row>
    <row r="54" spans="1:5">
      <c r="A54" s="4" t="s">
        <v>120</v>
      </c>
      <c r="B54" s="6" t="n">
        <v>34</v>
      </c>
      <c r="C54" s="5" t="n">
        <v>144</v>
      </c>
      <c r="D54" s="4" t="s">
        <v>50</v>
      </c>
      <c r="E54" s="5" t="n">
        <v>178</v>
      </c>
    </row>
    <row r="55" spans="1:5">
      <c r="A55" s="4" t="s">
        <v>121</v>
      </c>
      <c r="B55" s="5" t="n">
        <v>33661</v>
      </c>
    </row>
    <row r="56" spans="1:5">
      <c r="A56" s="4" t="s">
        <v>83</v>
      </c>
      <c r="B56" s="4" t="s">
        <v>50</v>
      </c>
      <c r="C56" s="4" t="s">
        <v>50</v>
      </c>
      <c r="D56" s="5" t="n">
        <v>-1715883</v>
      </c>
      <c r="E56" s="5" t="n">
        <v>-1715883</v>
      </c>
    </row>
    <row r="57" spans="1:5">
      <c r="A57" s="4" t="s">
        <v>126</v>
      </c>
      <c r="B57" s="6" t="n">
        <v>10295</v>
      </c>
      <c r="C57" s="6" t="n">
        <v>27287996</v>
      </c>
      <c r="D57" s="6" t="n">
        <v>-18568311</v>
      </c>
      <c r="E57" s="6" t="n">
        <v>8729980</v>
      </c>
    </row>
    <row r="58" spans="1:5">
      <c r="A58" s="4" t="s">
        <v>127</v>
      </c>
      <c r="B58" s="5" t="n">
        <v>102948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69</v>
      </c>
    </row>
    <row r="3" spans="1:3">
      <c r="A3" s="3" t="s">
        <v>129</v>
      </c>
    </row>
    <row r="4" spans="1:3">
      <c r="A4" s="4" t="s">
        <v>130</v>
      </c>
      <c r="B4" s="6" t="n">
        <v>-6532941</v>
      </c>
      <c r="C4" s="6" t="n">
        <v>-10362230</v>
      </c>
    </row>
    <row r="5" spans="1:3">
      <c r="A5" s="3" t="s">
        <v>131</v>
      </c>
    </row>
    <row r="6" spans="1:3">
      <c r="A6" s="4" t="s">
        <v>132</v>
      </c>
      <c r="B6" s="5" t="n">
        <v>1133333</v>
      </c>
      <c r="C6" s="5" t="n">
        <v>5068514</v>
      </c>
    </row>
    <row r="7" spans="1:3">
      <c r="A7" s="4" t="s">
        <v>133</v>
      </c>
      <c r="B7" s="4" t="s">
        <v>50</v>
      </c>
      <c r="C7" s="5" t="n">
        <v>745659</v>
      </c>
    </row>
    <row r="8" spans="1:3">
      <c r="A8" s="4" t="s">
        <v>134</v>
      </c>
      <c r="B8" s="5" t="n">
        <v>441763</v>
      </c>
      <c r="C8" s="4" t="s">
        <v>50</v>
      </c>
    </row>
    <row r="9" spans="1:3">
      <c r="A9" s="4" t="s">
        <v>135</v>
      </c>
      <c r="B9" s="5" t="n">
        <v>424</v>
      </c>
      <c r="C9" s="5" t="n">
        <v>423</v>
      </c>
    </row>
    <row r="10" spans="1:3">
      <c r="A10" s="4" t="s">
        <v>136</v>
      </c>
      <c r="B10" s="4" t="s">
        <v>50</v>
      </c>
      <c r="C10" s="5" t="n">
        <v>166275</v>
      </c>
    </row>
    <row r="11" spans="1:3">
      <c r="A11" s="4" t="s">
        <v>77</v>
      </c>
      <c r="B11" s="4" t="s">
        <v>50</v>
      </c>
      <c r="C11" s="5" t="n">
        <v>3484502</v>
      </c>
    </row>
    <row r="12" spans="1:3">
      <c r="A12" s="3" t="s">
        <v>137</v>
      </c>
    </row>
    <row r="13" spans="1:3">
      <c r="A13" s="4" t="s">
        <v>138</v>
      </c>
      <c r="B13" s="5" t="n">
        <v>45905</v>
      </c>
      <c r="C13" s="4" t="s">
        <v>50</v>
      </c>
    </row>
    <row r="14" spans="1:3">
      <c r="A14" s="4" t="s">
        <v>41</v>
      </c>
      <c r="B14" s="5" t="n">
        <v>-193332</v>
      </c>
      <c r="C14" s="5" t="n">
        <v>-419594</v>
      </c>
    </row>
    <row r="15" spans="1:3">
      <c r="A15" s="4" t="s">
        <v>47</v>
      </c>
      <c r="B15" s="5" t="n">
        <v>518972</v>
      </c>
      <c r="C15" s="5" t="n">
        <v>-78024</v>
      </c>
    </row>
    <row r="16" spans="1:3">
      <c r="A16" s="4" t="s">
        <v>139</v>
      </c>
      <c r="B16" s="5" t="n">
        <v>-4585876</v>
      </c>
      <c r="C16" s="5" t="n">
        <v>-1394475</v>
      </c>
    </row>
    <row r="17" spans="1:3">
      <c r="A17" s="3" t="s">
        <v>140</v>
      </c>
    </row>
    <row r="18" spans="1:3">
      <c r="A18" s="4" t="s">
        <v>141</v>
      </c>
      <c r="B18" s="4" t="s">
        <v>50</v>
      </c>
      <c r="C18" s="5" t="n">
        <v>275000</v>
      </c>
    </row>
    <row r="19" spans="1:3">
      <c r="A19" s="4" t="s">
        <v>142</v>
      </c>
      <c r="B19" s="5" t="n">
        <v>8195673</v>
      </c>
      <c r="C19" s="5" t="n">
        <v>6267932</v>
      </c>
    </row>
    <row r="20" spans="1:3">
      <c r="A20" s="4" t="s">
        <v>143</v>
      </c>
      <c r="B20" s="4" t="s">
        <v>50</v>
      </c>
      <c r="C20" s="5" t="n">
        <v>410000</v>
      </c>
    </row>
    <row r="21" spans="1:3">
      <c r="A21" s="4" t="s">
        <v>144</v>
      </c>
      <c r="B21" s="4" t="s">
        <v>50</v>
      </c>
      <c r="C21" s="5" t="n">
        <v>-150000</v>
      </c>
    </row>
    <row r="22" spans="1:3">
      <c r="A22" s="4" t="s">
        <v>145</v>
      </c>
      <c r="B22" s="4" t="s">
        <v>50</v>
      </c>
      <c r="C22" s="5" t="n">
        <v>-510000</v>
      </c>
    </row>
    <row r="23" spans="1:3">
      <c r="A23" s="4" t="s">
        <v>146</v>
      </c>
      <c r="B23" s="4" t="s">
        <v>50</v>
      </c>
      <c r="C23" s="5" t="n">
        <v>-100000</v>
      </c>
    </row>
    <row r="24" spans="1:3">
      <c r="A24" s="4" t="s">
        <v>147</v>
      </c>
      <c r="B24" s="5" t="n">
        <v>1050841</v>
      </c>
      <c r="C24" s="4" t="s">
        <v>50</v>
      </c>
    </row>
    <row r="25" spans="1:3">
      <c r="A25" s="4" t="s">
        <v>148</v>
      </c>
      <c r="B25" s="5" t="n">
        <v>9246514</v>
      </c>
      <c r="C25" s="5" t="n">
        <v>6192932</v>
      </c>
    </row>
    <row r="26" spans="1:3">
      <c r="A26" s="4" t="s">
        <v>149</v>
      </c>
      <c r="B26" s="5" t="n">
        <v>4660638</v>
      </c>
      <c r="C26" s="5" t="n">
        <v>4798457</v>
      </c>
    </row>
    <row r="27" spans="1:3">
      <c r="A27" s="4" t="s">
        <v>150</v>
      </c>
      <c r="B27" s="5" t="n">
        <v>3869043</v>
      </c>
      <c r="C27" s="5" t="n">
        <v>18248</v>
      </c>
    </row>
    <row r="28" spans="1:3">
      <c r="A28" s="4" t="s">
        <v>151</v>
      </c>
      <c r="B28" s="5" t="n">
        <v>8529681</v>
      </c>
      <c r="C28" s="5" t="n">
        <v>4816705</v>
      </c>
    </row>
    <row r="29" spans="1:3">
      <c r="A29" s="3" t="s">
        <v>152</v>
      </c>
    </row>
    <row r="30" spans="1:3">
      <c r="A30" s="4" t="s">
        <v>153</v>
      </c>
      <c r="B30" s="4" t="s">
        <v>50</v>
      </c>
      <c r="C30" s="5" t="n">
        <v>38160</v>
      </c>
    </row>
    <row r="31" spans="1:3">
      <c r="A31" s="4" t="s">
        <v>154</v>
      </c>
      <c r="B31" s="4" t="s">
        <v>50</v>
      </c>
      <c r="C31" s="4" t="s">
        <v>50</v>
      </c>
    </row>
    <row r="32" spans="1:3">
      <c r="A32" s="3" t="s">
        <v>155</v>
      </c>
    </row>
    <row r="33" spans="1:3">
      <c r="A33" s="4" t="s">
        <v>156</v>
      </c>
      <c r="B33" s="4" t="s">
        <v>50</v>
      </c>
      <c r="C33" s="5" t="n">
        <v>222950</v>
      </c>
    </row>
    <row r="34" spans="1:3">
      <c r="A34" s="4" t="s">
        <v>157</v>
      </c>
      <c r="B34" s="4" t="s">
        <v>50</v>
      </c>
      <c r="C34" s="5" t="n">
        <v>52050</v>
      </c>
    </row>
    <row r="35" spans="1:3">
      <c r="A35" s="4" t="s">
        <v>158</v>
      </c>
      <c r="B35" s="4" t="s">
        <v>50</v>
      </c>
      <c r="C35" s="5" t="n">
        <v>100000</v>
      </c>
    </row>
    <row r="36" spans="1:3">
      <c r="A36" s="4" t="s">
        <v>159</v>
      </c>
      <c r="B36" s="4" t="s">
        <v>50</v>
      </c>
      <c r="C36" s="5" t="n">
        <v>3747207</v>
      </c>
    </row>
    <row r="37" spans="1:3">
      <c r="A37" s="4" t="s">
        <v>160</v>
      </c>
      <c r="B37" s="4" t="s">
        <v>50</v>
      </c>
      <c r="C37" s="5" t="n">
        <v>385191</v>
      </c>
    </row>
    <row r="38" spans="1:3">
      <c r="A38" s="4" t="s">
        <v>161</v>
      </c>
      <c r="B38" s="4" t="s">
        <v>50</v>
      </c>
      <c r="C38" s="6" t="n">
        <v>5453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162</v>
      </c>
      <c r="B1" s="2" t="s">
        <v>1</v>
      </c>
    </row>
    <row r="2" spans="1:2">
      <c r="B2" s="2" t="s">
        <v>163</v>
      </c>
    </row>
    <row r="3" spans="1:2">
      <c r="A3" s="3" t="s">
        <v>164</v>
      </c>
    </row>
    <row r="4" spans="1:2">
      <c r="A4" s="4" t="s">
        <v>165</v>
      </c>
      <c r="B4" s="6" t="n">
        <v>115639</v>
      </c>
    </row>
    <row r="5" spans="1:2">
      <c r="A5" s="4" t="s">
        <v>166</v>
      </c>
      <c r="B5" s="6" t="n">
        <v>235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06:46:31Z</dcterms:created>
  <dcterms:modified xmlns:dcterms="http://purl.org/dc/terms/" xmlns:xsi="http://www.w3.org/2001/XMLSchema-instance" xsi:type="dcterms:W3CDTF">2019-11-14T06:46:31Z</dcterms:modified>
</cp:coreProperties>
</file>